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Related Party Transactions" sheetId="8" r:id="rId8"/>
    <s:sheet name="Note Payable - Revolving Credit" sheetId="9" r:id="rId9"/>
    <s:sheet name="Convertible Notes Payable" sheetId="10" r:id="rId10"/>
    <s:sheet name="Stockholders' Equity" sheetId="11" r:id="rId11"/>
    <s:sheet name="Commitments and Contingencies" sheetId="12" r:id="rId12"/>
    <s:sheet name="Financial Information by Geogra" sheetId="13" r:id="rId13"/>
    <s:sheet name="Concentration of Credit Risk" sheetId="14" r:id="rId14"/>
    <s:sheet name="Subsequent Events" sheetId="15" r:id="rId15"/>
    <s:sheet name="Basis of Presentation and Sum16" sheetId="16" r:id="rId16"/>
    <s:sheet name="Basis of Presentation and Sum17" sheetId="17" r:id="rId17"/>
    <s:sheet name="Stockholders' Equity (Tables)" sheetId="18" r:id="rId18"/>
    <s:sheet name="Commitments and Contingencies -" sheetId="19" r:id="rId19"/>
    <s:sheet name="Financial Information by Geog20" sheetId="20" r:id="rId20"/>
    <s:sheet name="Basis of Presentation and Sum21" sheetId="21" r:id="rId21"/>
    <s:sheet name="Basis of Presentation and Sum22" sheetId="22" r:id="rId22"/>
    <s:sheet name="Related Party Transactions (Det" sheetId="23" r:id="rId23"/>
    <s:sheet name="Note Payable - Revolving Cred24" sheetId="24" r:id="rId24"/>
    <s:sheet name="Convertible Notes Payable (Deta" sheetId="25" r:id="rId25"/>
    <s:sheet name="Stockholders' Equity - Schedule" sheetId="26" r:id="rId26"/>
    <s:sheet name="Stockholders' Equity - Schedu27" sheetId="27" r:id="rId27"/>
    <s:sheet name="Stockholders' Equity - Schedu28" sheetId="28" r:id="rId28"/>
    <s:sheet name="Stockholders' Equity (Details N" sheetId="29" r:id="rId29"/>
    <s:sheet name="Commitments and Contingencies30" sheetId="30" r:id="rId30"/>
    <s:sheet name="Commitments and Contingencies (" sheetId="31" r:id="rId31"/>
    <s:sheet name="Financial Information by Geog32" sheetId="32" r:id="rId32"/>
    <s:sheet name="Concentration of Credit Risk (D" sheetId="33" r:id="rId33"/>
    <s:sheet name="Subsequent Events (Details Narr" sheetId="34" r:id="rId34"/>
  </s:sheets>
  <s:definedNames/>
  <s:calcPr calcId="124519" calcMode="auto" fullCalcOnLoad="1"/>
</s:workbook>
</file>

<file path=xl/sharedStrings.xml><?xml version="1.0" encoding="utf-8"?>
<sst xmlns="http://schemas.openxmlformats.org/spreadsheetml/2006/main" uniqueCount="497">
  <si>
    <t>Document and Entity Information - shares</t>
  </si>
  <si>
    <t>9 Months Ended</t>
  </si>
  <si>
    <t>Jan. 31, 2016</t>
  </si>
  <si>
    <t>Mar. 15, 2016</t>
  </si>
  <si>
    <t>Document And Entity Information</t>
  </si>
  <si>
    <t>Entity Registrant Name</t>
  </si>
  <si>
    <t>Dataram Corporation</t>
  </si>
  <si>
    <t>Entity Central Index Key</t>
  </si>
  <si>
    <t>Document Type</t>
  </si>
  <si>
    <t>10-Q</t>
  </si>
  <si>
    <t>Document Period End Date</t>
  </si>
  <si>
    <t>Jan. 31,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Apr. 30, 2015</t>
  </si>
  <si>
    <t>Current assets:</t>
  </si>
  <si>
    <t>Cash and cash equivalents</t>
  </si>
  <si>
    <t>Accounts receivable</t>
  </si>
  <si>
    <t>Inventories</t>
  </si>
  <si>
    <t>Other current assets</t>
  </si>
  <si>
    <t>Total current assets</t>
  </si>
  <si>
    <t>Property and equipment</t>
  </si>
  <si>
    <t>Other assets</t>
  </si>
  <si>
    <t>Capitalized software development costs</t>
  </si>
  <si>
    <t>Goodwill</t>
  </si>
  <si>
    <t>Total assets</t>
  </si>
  <si>
    <t>Current liabilities:</t>
  </si>
  <si>
    <t>Note payable-revolving credit line</t>
  </si>
  <si>
    <t>Accounts payable</t>
  </si>
  <si>
    <t>Accrued liabilities</t>
  </si>
  <si>
    <t>Convertible notes payable</t>
  </si>
  <si>
    <t>Convertible notes payable related parties</t>
  </si>
  <si>
    <t>Total current liabilities</t>
  </si>
  <si>
    <t>Other liabilities</t>
  </si>
  <si>
    <t>Total liabilities</t>
  </si>
  <si>
    <t>Stockholders' equity:</t>
  </si>
  <si>
    <t>Common Stock</t>
  </si>
  <si>
    <t>Additional paid-in capital</t>
  </si>
  <si>
    <t>Shares to be issued</t>
  </si>
  <si>
    <t>Accumulated deficit</t>
  </si>
  <si>
    <t>Total stockholders' equity</t>
  </si>
  <si>
    <t>Total liabilities and stockholders' equity</t>
  </si>
  <si>
    <t>Series A Preferred Stock</t>
  </si>
  <si>
    <t>Preferred stock</t>
  </si>
  <si>
    <t>Series B Preferred Stock</t>
  </si>
  <si>
    <t>Condensed Consolidated Balance Sheets (Parenthetical) - USD ($)</t>
  </si>
  <si>
    <t>Allowance for doubtful accounts and sales returns</t>
  </si>
  <si>
    <t>Accumulated depreciation and amortization</t>
  </si>
  <si>
    <t>Preferred stock, authorized shares</t>
  </si>
  <si>
    <t>Common stock, par value</t>
  </si>
  <si>
    <t>$ .001</t>
  </si>
  <si>
    <t>Common stock, authorized shares</t>
  </si>
  <si>
    <t>Common stock, issued shares</t>
  </si>
  <si>
    <t>Common stock, outstanding shares</t>
  </si>
  <si>
    <t>Preferred stock, par value</t>
  </si>
  <si>
    <t>$ .01</t>
  </si>
  <si>
    <t>Preferred stock, issued shares</t>
  </si>
  <si>
    <t>Preferred stock, outstanding shares</t>
  </si>
  <si>
    <t>Preferred stock, liquidation value</t>
  </si>
  <si>
    <t>Condensed Consolidated Statements of Operations (Unaudited) - USD ($)</t>
  </si>
  <si>
    <t>3 Months Ended</t>
  </si>
  <si>
    <t>Jan. 31, 2015</t>
  </si>
  <si>
    <t>Income Statement [Abstract]</t>
  </si>
  <si>
    <t>Revenues</t>
  </si>
  <si>
    <t>Costs and expenses:</t>
  </si>
  <si>
    <t>Cost of sales</t>
  </si>
  <si>
    <t>Engineering</t>
  </si>
  <si>
    <t>Selling, general and administrative</t>
  </si>
  <si>
    <t>Total costs and expenses</t>
  </si>
  <si>
    <t>Loss from operations</t>
  </si>
  <si>
    <t>Other income (expense):</t>
  </si>
  <si>
    <t>Interest expense, net</t>
  </si>
  <si>
    <t>Other loss</t>
  </si>
  <si>
    <t>Gain on debt extinguishment</t>
  </si>
  <si>
    <t>Total other expense, net</t>
  </si>
  <si>
    <t>Loss before income taxes</t>
  </si>
  <si>
    <t>Gain on sale of State NOL</t>
  </si>
  <si>
    <t>Income tax expense</t>
  </si>
  <si>
    <t>Net loss</t>
  </si>
  <si>
    <t>Dividend - Series A preferred stock</t>
  </si>
  <si>
    <t>Net loss allocated to common shareholders</t>
  </si>
  <si>
    <t>Net loss per share of common stock</t>
  </si>
  <si>
    <t>Basic and diluted</t>
  </si>
  <si>
    <t>Weighted average common shares outstanding</t>
  </si>
  <si>
    <t>Condensed Consolidated Statements of Stockholders' Equity (Unaudited) - 9 months ended Jan. 31, 2016 - USD ($)</t>
  </si>
  <si>
    <t>Preferred Stock Series A</t>
  </si>
  <si>
    <t>Preferred Stock Series B</t>
  </si>
  <si>
    <t>Additional Paid-In Capital</t>
  </si>
  <si>
    <t>Shares to be Issued</t>
  </si>
  <si>
    <t>Accumulated Deficit</t>
  </si>
  <si>
    <t>Total</t>
  </si>
  <si>
    <t>Beginning balance, value at Apr. 30, 2015</t>
  </si>
  <si>
    <t>Beginning balance, shares at Apr. 30, 2015</t>
  </si>
  <si>
    <t>Stock-based compensation expense</t>
  </si>
  <si>
    <t>Issuance of common shares for cash, value</t>
  </si>
  <si>
    <t>Issuance of common shares for cash, shares</t>
  </si>
  <si>
    <t>Common shares surrendered, value</t>
  </si>
  <si>
    <t>Common shares surrendered, shares</t>
  </si>
  <si>
    <t>Common shares issued for service, value</t>
  </si>
  <si>
    <t>Common shares issued for service, shares</t>
  </si>
  <si>
    <t>Issuance of preferred series A shares and warrants for cash</t>
  </si>
  <si>
    <t>Issuance of preferred series A shares and warrants for cash, shares</t>
  </si>
  <si>
    <t>Preferred series A shares converted to common shares, value</t>
  </si>
  <si>
    <t>Preferred series A shares converted to common shares, shares</t>
  </si>
  <si>
    <t>Non-cash preferred series A stock dividend</t>
  </si>
  <si>
    <t>Common shares issued for preferred series A stock dividend, value</t>
  </si>
  <si>
    <t>Common shares issued for preferred series A stock dividend, shares</t>
  </si>
  <si>
    <t>Exchange series A preferred stock for series B preferred stock, value</t>
  </si>
  <si>
    <t>Exchange series A preferred stock for series B preferred stock, shares</t>
  </si>
  <si>
    <t>Exchange common warrants for series B preferred stock, value</t>
  </si>
  <si>
    <t>Exchange common warrants for series B preferred stock, shares</t>
  </si>
  <si>
    <t>Issuance of series B preferred for extinguishment of convertible debt, value</t>
  </si>
  <si>
    <t>Issuance of series B preferred for extinguishment of convertible debt, shares</t>
  </si>
  <si>
    <t>Conversion of series B preferred stock to common shares, value</t>
  </si>
  <si>
    <t>Common shares issued in exchange of stock options, value</t>
  </si>
  <si>
    <t>Common shares issued in exchange of stock options, shares</t>
  </si>
  <si>
    <t>Ending balance,value at Jan. 31, 2016</t>
  </si>
  <si>
    <t>Ending balance,shares at Jan. 31, 2016</t>
  </si>
  <si>
    <t>Condensed Consolidated Statements of Cash Flows (Unaudited) - USD ($)</t>
  </si>
  <si>
    <t>Cash flows from operating activities:</t>
  </si>
  <si>
    <t>Adjustments to reconcile net loss to net cash used in operating activities:</t>
  </si>
  <si>
    <t>Amortization of deferred gain on sale leaseback</t>
  </si>
  <si>
    <t>Depreciation and amortization</t>
  </si>
  <si>
    <t>Bad debt expense</t>
  </si>
  <si>
    <t>Amortization of debt discount</t>
  </si>
  <si>
    <t>Gain on convertible debt extinguishment</t>
  </si>
  <si>
    <t>Changes in assets and liabilities:</t>
  </si>
  <si>
    <t>Increase (decrease) in accounts receivable</t>
  </si>
  <si>
    <t>Decrease in inventories</t>
  </si>
  <si>
    <t>Decrease (increase) in other current assets</t>
  </si>
  <si>
    <t>Decrease in other assets</t>
  </si>
  <si>
    <t>Decrease in accounts payable</t>
  </si>
  <si>
    <t>Decrease in accrued liabilities</t>
  </si>
  <si>
    <t>Net cash used in operating activities</t>
  </si>
  <si>
    <t>Cash flows from investing activities:</t>
  </si>
  <si>
    <t>Software development costs</t>
  </si>
  <si>
    <t>Additions of property and equipment</t>
  </si>
  <si>
    <t>Net cash used in investing activities</t>
  </si>
  <si>
    <t>Cash flows from financing activities:</t>
  </si>
  <si>
    <t>Net borrowings (repayments) under revolving credit line</t>
  </si>
  <si>
    <t>Proceeds from issuance of convertible notes and warrants</t>
  </si>
  <si>
    <t>Repayment of convertible notes</t>
  </si>
  <si>
    <t>Proceeds from sales of preferred shares</t>
  </si>
  <si>
    <t>Proceeds from sale of common shares</t>
  </si>
  <si>
    <t>Net cash provided by financing activities</t>
  </si>
  <si>
    <t>Net increase in cash and cash equivalents</t>
  </si>
  <si>
    <t>Cash and cash equivalents at beginning of period</t>
  </si>
  <si>
    <t>Cash and cash equivalents at end of period</t>
  </si>
  <si>
    <t>Cash paid during the period for:</t>
  </si>
  <si>
    <t>Interest</t>
  </si>
  <si>
    <t>Supplemental disclosures of cash flow information:</t>
  </si>
  <si>
    <t>Debt discount on convertible notes payable</t>
  </si>
  <si>
    <t>Non-cash preferred stock dividends</t>
  </si>
  <si>
    <t>Issuance of common stock for accrued dividend on Series A preferred shares</t>
  </si>
  <si>
    <t>Issuance of series B preferred stock for extinguishment of convertible notes and accrued interest payable</t>
  </si>
  <si>
    <t>Exchange of common warrant for series B preferred stock</t>
  </si>
  <si>
    <t>Exchange of series A preferred stock for series B preferred stock</t>
  </si>
  <si>
    <t>Exchange of interest payable on convertible debt for series B preferred stock</t>
  </si>
  <si>
    <t>Basis of Presentation and Summary of Significant Accounting Policies</t>
  </si>
  <si>
    <t>Accounting Policies [Abstract]</t>
  </si>
  <si>
    <t xml:space="preserve">Note
1: Basis of Presentation and Summary of Significant Accounting Policies Organization
and Nature of Business Since
1967, Dataram Corporation (referred to as Dataram or the Company) has been a manufacturer of memory
products and provider of performance solutions. The Company provides customized memory solutions for original equipment manufacturers
(OEMs) and compatible memory for leading brands including Cisco, Dell, Fujitsu, HP, IBM, Lenovo and Oracle as well as a line of
memory products for Intel and AMD motherboard based servers. Datarams
customers include a global network of distributors, resellers, retailers, OEM customers and end users. Liquidity
and Going Concern At
January 31, 2016, the Company had cash and cash equivalents of approximately $701,000 and a working capital of approximately $2.1
million. During the nine month period ended January 31, 2016, the Company incurred a net loss of approximately $547,000 which
included approximately $666,000 of non-cash stock based compensation expense. As of January 31, 2016, the Company also had an
accumulated deficit of approximately $25.0 million. The Company has in recent years primarily financed its operations through
the sale of equity securities and debt securities. While
the Company has made significant financial and operational changes in the last year which has reduced its cash burn, there still
remains substantial doubt about the Companys ability to continue as a going concern. The condensed consolidated financial
statements do not include any adjustments relating to the recoverability and classification of recorded assets, or the amounts
of and classification of liabilities that might be necessary in the event the Company cannot continue in existence. If
current and projected revenue growth does not meet estimates, the Company may need to raise additional capital through debt and/or
equity transactions and further reduce certain overhead costs. The Company cannot provide assurance that financing will close
or be available to it on favorable terms. Basis
of Presentation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January 31, 2016 and the results of operations and cash flows for the periods presented. The results of operations for the
nine months ended January 31, 2016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April 30, 2015. The Companys
accounting policies are described in the Notes to Consolidated Financial Statements in its Annual Report on Form 10-K for the
year ended April 30, 2015, and updated, as necessary, in this Quarterly Report on Form 10-Q. Use
of Estimates The
preparation of financial statements in conformity with U.S. GAAP requires management to make estimates and assumptions that affect
the reported amounts of assets and liabilities, including deferred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allowance for doubtful accounts and sales returns, reserve for inventory obsolescence, deferred income
tax asset and related valuation allowance, fair value of certain financial instruments and other operating allowances and accruals.
Actual results could differ from those estimates. Revenue
Recognition Revenue
is recognized when title passes upon shipment of goods to customers. The Companys revenue earning activities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Estimated warranty
costs are accrued by management upon product shipment based on an estimate of future warranty claims. Net
Loss per Share Basic
net loss per share is computed by dividing the net loss available to common stock holders by the weighted average number of shares
of common stock issued and outstanding during the period. The calculation of diluted loss per share for the three and nine months
ended January 31, 2016 and 2015 includes only the weighted average number of shares of common stock outstanding. The denominator
excludes the dilutive effect of common shares issuable upon exercise or conversion of stock options, warrants, convertible notes
and Series A preferred shares as their effect would be anti-dilutive. Anti-dilutive
securities consisted of the following at January 31:
2016 2015
Common
stock equivalent of convertible notes  240,000
Common stock equivalent
of convertible notes  related parties 27,210 51,020
Series A preferred
shares  1,566,500
Series B preferred
shares 6,691,170 
Warrants 712,875 2,975,775
Common shares reserved
for series A preferred share dividends  24,912
Stock
options 8,333 256,580
Total 7,439,588 5,114,787 Reclassification
of Prior Year Presentation Certain
prior year amounts have been reclassified for consistency with the current period presentation. These reclassifications had no
effect on the reported financial condition and results of operations. Recently
Issued Accounting Pronouncements In
May 2014, the FASB issued Accounting Standards Update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enerally Accepted Accounting Principles (GAAP)
when it becomes effective. The new standard is effective for the Company on January 1, 2018. Early application is not permitted.
The Company is currently evaluating the effect that ASU 2014-09 will have on its condensed consolidated financial statements and
related disclosures. In
February 2016, the FASB issued ASU 2016-02 (ASU 2016-02), Leases (Topic 842). ASU 2016-02 requires a lessee
to recognize a lease liability for the obligation to make lease payments and a right-to-use asset for the right to use the underlying
asset for the lease term. ASU 2016-02 is effective for the Company on January 1, 2019. Early adoption is permitted. The Company
is currently evaluating the effect that ASU 2016-02 will have on its condensed consolidated financial statements. The
Company has evaluated the other recent accounting pronouncements through ASU 2016-02 and believe that none of them will have a
material effect on the Companys condensed consolidated financial statements. </t>
  </si>
  <si>
    <t>Related Party Transactions</t>
  </si>
  <si>
    <t>Related Party Transactions [Abstract]</t>
  </si>
  <si>
    <t>Note
2: Related Party Transactions During
the three month periods ended January 31, 2016 and 2015, the Company purchased inventories for resale totaling approximately $42,000
and $228,000, respectively, from Sheerr Memory, LLC (Sheerr Memory). During the nine month periods ending January
31, 2016 and 2015, the Company purchased inventories for resale totaling approximately $331,000 and $1,001,000, respectively,
from Sheerr Memory, LLC. Sheerr Memorys owner (Mr. Sheerr) is employed by the Company as an advisor. Approximately
$3,000 and $15,000 of accounts payable in the Companys condensed consolidated balance sheets as of January 31, 2016 and
April 30, 2015, respectively, are payable to Sheerr Memory. Sheerr Memory offers the Company trade terms of net 30 days and all
invoices are settled in the normal course of business. No interest is paid. The Company has made approximately $16,000 in purchases
from Sheerr Memory subsequent to January 31, 2016 and management anticipates that the Company will continue to do so, although
the Company has no obligation to do so. During
the three month periods ended January 31, 2016 and 2015, the Company purchased inventories for resale totaling approximately $309,000,
and $276,000 respectively, from Keystone Memory Group (Keystone Memory). During the nine month periods ending January
31, 2016 and 2015, the Company purchased inventories for resale totaling approximately $967,000 and $802,000, respectively, from
Keystone Memory Group. Keystone Memorys owner is a relative of Mr. Sheerr. Approximately $99,000 and $27,000 of accounts
payable in the Companys condensed consolidated balance sheets as of January 31, 2016 and April 30, 2015 are payable to
Keystone Memory. Keystone Memory offers the Company trade terms of immediately due and all invoices are settled in the normal
course of business. No interest is paid. The Company has made approximately $64,000 in purchases from Keystone Memory subsequent
to January 31, 2016 and management anticipates that the Company will continue to do so, although the Company has no obligation
to do so. On
October 31, 2013, the Company entered into an agreement with Mr. Sheerr to leaseback the equipment and furniture that was sold
to Mr. Sheerr on October 31, 2013 for $500,000.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03,000, which is the amount of the gain on sale in excess of present value of the future
lease payments and will recognize the remaining deferred gain of approximately $358,000 in proportion to the related gross rental
charged to expense over the term of the lease, 60 months. The current portion of $72,000 deferred gain was reflected in accrued
liabilities and the long-term portion of $179,000 is reflected in other liabilities  long-term in the condensed consolidated
balance sheet as of April 30, 2015. As of January 31, 2016, the current portion of $72,000 deferred gain is reflected in accrued
liabilities and the long-term portion of $125,000 is reflected in other liabilities  long-term in the condensed consolidated
balance sheet as of January 31, 2016.</t>
  </si>
  <si>
    <t>Note Payable - Revolving Credit Line</t>
  </si>
  <si>
    <t>Debt Disclosure [Abstract]</t>
  </si>
  <si>
    <t>Note 3: Note Payable  Revolving Credit
Line The Companys financing agreement (the
Financing Agreement) with Rosenthal &amp; Rosenthal, Inc. provides for a revolving loan with a maximum borrowing
capacity of $3,500,000. The Financing Agreement matures on November 30, 2016 unless such Financing Agreement is either earlier
terminated or renewed. The amount outstanding under the Financing Agreement bear interest at a rate of the Prime Rate (as defined
in the Financing Agreement) plus 3.25% (the Effective Rate) or on Over-advances (as defined in the Financing Agreement),
if any, at a rate of the Effective Rate plus 3%. The Financing Agreement contains other financial and restrictive covenants, including,
among others, covenants limiting the Companys ability to incur indebtedness, guarantee obligations, sell assets, make loans,
enter into mergers and acquisition transactions and declare or make dividends. The Company requested and received a waiver of compliance
with respect to certain provisions of the Financing Agreement in connection with certain Bridge Notes issued in July 2014. Borrowings
under the Financing Agreement are collateralized by substantially all the assets of the Company. The Financing Agreement provides
for advances against eligible accounts receivable and inventory balances based on prescribed formulas of raw materials and finished
goods. There was approximately $15,000 of additional availability as of January 31, 2016.</t>
  </si>
  <si>
    <t>Convertible Notes Payable</t>
  </si>
  <si>
    <t xml:space="preserve">Note 4: Convertible Note Payable On July 15, 2014, the Company entered into
the purchase agreement governing the issuance of $750,000 aggregate principal amount of Bridge Notes and Bridge Warrants. The Bridge
Notes and Bridge Warrants were issued on July 15, 2014. The Company issued $600,000 aggregate principal amount of the Bridge Notes
to certain institutional investors and $150,000 aggregate principal amount of the Bridge Notes to certain members of management.
The Bridge Notes, the initial maturity date of which was October 15, 2014 (which was subject to a three-month extension at the
option of the holders that occurred; see below), were convertible into shares of the Companys common stock. The initial
conversion price for institutional investors was $2.50 per share (which was subsequently reduced; see below), and the initial conversion
price for management was equal to the closing price of the Companys common stock on the closing date of the Purchase Agreement,
$2.94. The Bridge Notes were secured obligations of the Company and bear interest at a rate of 8% per year. The Bridge Notes were
subordinated to the Rosenthal &amp; Rosenthal Financing Agreement. The Bridge Warrants were exercisable for five years after the
closing date of the Purchase Agreement, or July 15, 2019. For each $1,000 of principal amount of Bridge Notes, the holder received
1,200 Bridge Warrants, each exercisable for the purchase of one share of the Companys common stock. Each holder is entitled
to exercise one-third of all Bridge Warrants received at an exercise price of $3.00, one-third of all Bridge Warrants received
at an exercise price of $3.50, and one-third of all Bridge Warrants received at an exercise price that is equal to the closing
price on the closing date of the Purchase Agreement, $2.94. Pursuant to the terms of the Purchase Agreement, the Company has agreed
to register for re-sale the shares underlying the Bridge Notes and the Bridge Warrants. On October 15, 2014, the original maturity
date of the Bridge Notes, the maturity date of the Bridge Notes was extended to January 15, 2015 for all holders of the Bridge
Notes. On November 17, 2014 the Company closed the sale of 600,000 shares of its Series A Stock, which resulted in the reduction
of the conversion price of the Bridge Notes held by the institutional investors to $2.00 from $2.50, to equal the conversion price
of the Series A Preferred Stock (see below). In addition, two additional 90-day extensions were provided to the institutional investors,
which had it extend the maturity date to July 15, 2015. The Company has repaid in cash approximately $70,000 of the notes held
by management and received extensions from all Bridge note holders except for one holder of an $80,000 Bridge Note, to extend the
maturity date to January 15, 2016. On January 15, 2016 the Company entered into
an agreement with the institutional bridge note holders to exchange their entire balance (principal and accrued and unpaid interest)
of Bridge Notes originally issued on July 14, 2014 through the issuance of 55,083 shares of Series B Preferred Stock, having a
value of $649,967. The carrying value of principal and accrued interest extinguished was $672,000 resulting in a gain on extinguishment
of $22,033 (see note 5). </t>
  </si>
  <si>
    <t>Stockholders' Equity</t>
  </si>
  <si>
    <t>Equity [Abstract]</t>
  </si>
  <si>
    <t>Note
5: Stockholders Equity Series
A preferred shares On
November 12, 2014 and February 2, 2015, the Company completed a private placement of an aggregate of 626,600 shares of its Series
A Preferred Stock (Series A Stock) together with warrants to purchase shares of its common stock (Preferred
Warrant) at a price of $5.00 per share, in accordance with the Series A Preferred Stock Purchase Agreement dated October
20, 2014 (the Purchase Agreement). The aggregate net proceeds to the Company from the sale of the Series A Stock
and Preferred Warrant, after deducting the estimated offering expenses incurred by the Company were approximately $2,833,000.
From the date of respective closings and prior to October 20, 2019 (the Put/Call Exercise Period), the investors
had the right to purchase and require the Company to sell up to an additional 673,400 shares of Series A Stock. If the investors
did not exercised this right during the Put/Call Exercise Period, the Company had the right to cause and require the investors
to purchase up to an additional 673,400 shares of Series A Stock, for an aggregate purchase price of $3,367,000. Holders of the
Series A Stock had the right to convert such shares of Series A Stock into the number of authorized but previously unissued shares
of the Companys Common Stock obtained by dividing the stated value of each share of Series A ($5.00) by $2.00. For each
share of Series A Stock, the investors received 2.5 Preferred Warrants to purchase the Companys Common Stock at an exercise
price of $2.50 per share. The Preferred Warrants are exercisable immediately for a period of five years from the date of closing.
The exercise price of the Preferred Warrants is subject to adjustments in the case of stock splits, stock dividends, combinations
of shares and similar recapitalization transactions. The exercisability of the Preferred Warrants may be limited if upon exercise,
the warrant holder or any of its affiliates would beneficially own more than 4.99% of the Companys Common Stock. The Holders
of the Series A Stock were entitled to receive preferential cumulative dividends at the rate of 8% per annum (equivalent to a
fixed annual payment of $0.40 per share). The dividends were payable in shares of Common Stock and were valued at the volume weighted
average price of the Companys Common Stock over the ten (10) consecutive trading days ended on the second trading day immediately
before the dividend payment date. In
September 2015, as a condition of the sale of the approximately 400,000 remaining shares of Series A Preferred Stock held by Isaac
Capital Group to a group of independent accredited investors, all the residual call options were removed from the Series A Preferred
Stock Purchase Agreement. In
accordance with the Series A Purchase Stock Purchase Agreement, on October 30, 2015, investors in the Series A Preferred Stock
exercised a right to purchase 20,000 shares of Series A Preferred Stock and warrants; gross proceeds of the transaction was $100,000. During
the nine months ended January 31, 2016, holders of Series A Preferred Stock converted 123,300 Series A Preferred shares into 616,500
of Common Stock. The converted value for each Series A Preferred Share is approximately $2.96 which resulted in approximately
$365,000 reduction to the Series A Preferred Stock and a $365,000 offsetting increase to Additional Paid in Capital in the January
31, 2016 condensed consolidated balance sheet. On
January 21, 2016, the holders of Series B Preferred Stock converted 1,125 Series B Preferred shares into 22,500 shares of Common
Stock. The converted value for each Series B Preferred Share is approximately $12.20 or $13,725 and resulted in an offsetting
increase to Additional Paid in Capital. Dividends
recorded in the nine months ended January 31, 2016 were approximately $122,000. The Board of Directors authorized accumulated
dividends from the date of Series A Preferred Stock issuance to October 31, 2015 be paid in the form of Common Stock. This resulted
in the issuance of 139,240 Common Shares and a reduction of accumulated dividends of approximately $233,000 and offsetting increase
of approximately $233,000 in Additional Paid in Capital in the accompanying condensed balance sheet. . The preferential cumulative
dividends accrued at the rate of 8% per annum. The dividends payable were paid in shares of common stock and were valued at the
volume weighted average price of the Company's common stock over the ten (10) consecutive trading days ended on the second trading
day immediately before the dividend payment date. Equity
Exchange transactions On
January 15, 2016, Dataram Corporation entered into separate exchange agreements with holders of:
(i) the Companys
outstanding shares of Series A Preferred Stock (the Series A Preferred Stock) and warrants to purchase shares
of the Companys Common Stock issued in connection with the Series A Preferred Stock (the Series A Warrants)
originally issued on November 17, 2014, February 2, 2015 and October 30, 2015, and
(ii) the Companys
outstanding institutionally held subordinated secured convertible bridge notes (the Bridge Notes) and warrants
held by institutions and employee investors to purchase shares of Common Stock issued in connection with the sale of the Bridge
Notes on July 15, 2014 (the Bridge Note Warrants) pursuant to Subordinated Secured Convertible Bridge Note and
Warrant Purchase Agreements (the Bridge Purchase Agreements), and
(iii) warrants to purchase
Common Stock issued pursuant to the Companys prospectus supplement dated September 18, 2013 (the Registered
Warrants and together with the Series A Preferred Stock, the Series A Warrants, Bridge Notes and the Bridge Note Warrants,
the Exchange Securities). Pursuant
to the Exchange Agreements, the Holders exchanged the Exchange Securities for an aggregate of 335,684 shares of the Companys
newly designated Series B Convertible Preferred Stock (the Preferred Stock). As
noted in (i) above the Company entered into an agreement with investors who held Preferred Series A Stock and warrants issued
with the series A preferred stock. The 523,300 outstanding Preferred Series A shares were exchanged for 214,465 Preferred Series
B shares. The exchange was accounted for as an equity-for-equity exchange, with no gain or loss recorded. The issuance date value
of the exchanged Preferred Series A Stock of approximately, $1,572,000 was reallocated to Series B Preferred Stock and Additional
Paid in Capital. Additionally, the 1,616,500 outstanding Preferred Series A warrants were exchanged for 40,413 shares of Series
B Preferred Stock. The exchange was accounted for as an equity-for-equity exchange, with no gain or loss recorded. The issuance
date value of the exchanged warrants of $493,060 was reallocated to Series B Preferred Stock and Additional Paid in Capital. As
noted in (ii) above the Company entered into an agreement with the institutional bridge note holders and certain members of management
who held warrants issued with the above Convertible Notes Payable whereby the warrants would be exchanged for shares of Series
B Preferred Stock. 765,000 of the outstanding warrants were exchanged for 19,125 shares of Series B Preferred Stock. The exchange
was accounted for as an equity-for-equity exchange, with no gain or loss recorded. The issuance date value of the exchanged warrants
of $233,300 was reallocated to Series B Preferred Stock and Additional Paid in Capital. As
noted in (iii) above the Company entered into an agreement with investors who held warrants issued with the above Common Stock
issue dated September 18, 2013. The 263,900 outstanding warrants were exchanged for 6,598 shares of Series B Preferred Stock.
The exchange was accounted for as an equity-for-equity exchange, with no gain or loss recorded. The issuance date value of the
exchanged warrants of $80,500 was reallocated to Series B Preferred Stock and Additional Paid in Capital. As
contemplated by the Exchange Agreements and as approved by the Companys Board of Directors on January 21, 2016, the Company
filed with the Secretary of State of the State of Nevada, a Certificate of Designation of Preferences, Rights and Limitations
of 0% Series B Convertible Preferred Stock (the Series B Certificate of Designations). Pursuant to the Series B
Certificate of Designations, the Company designated 400,000 shares of its blank check preferred stock as Series B Preferred Stock.
Each share of Series B Preferred Stock has a stated value of $12.20 per share. In the event of a liquidation, dissolution or winding
up of the Company, each share of Series B Preferred Stock will be entitled to a per share preferential payment equal to the par
value. All shares of capital stock of the Company will be junior in rank to Series B Preferred Stock with respect to the preferences
as to dividends, distributions and payments upon the liquidation, dissolution and winding-up of the Company. The Holders will
be entitled to receive dividends if and when declared by the Companys Board of Directors. In addition, the Series B Preferred
Stock shall participate on an as converted basis, with all dividends declared on the common stock. Subject
to certain limitations as set forth below, each holder may convert the shares of Series B Preferred Stock into such number of
shares of common stock based on a conversion ratio, the numerator of which shall be the Base Amount (defined hereafter) and denominator
of which shall be the Conversion Price (defined hereafter). Base Amount is defined, as of the applicable date of
determination, the sum of (1) the aggregate stated value of the Series B Preferred Stock to be converted, plus (2) the accrued
and unpaid dividends on Series B Preferred Stock. The Conversion Price of the Series B Preferred Stock is initially
$0.61. The
Company is prohibited from effecting the conversion of Series B Preferred Stock to the extent that, as a result of such conversion,
the holder would beneficially own more than 4.99%, in the aggregate, of the issued and outstanding shares of the Companys
common stock calculated immediately after giving effect to the issuance of shares of Common Stock upon the conversion of the Series
B Preferred Stock (the Maximum Percentage). A holder may increase or decrease the Maximum Percentage by providing
written notice to the Company; provided, that in no event shall the Maximum Percentage exceed 9.99%. If and until it is determined
that the Company is required to obtain the approval of its shareholders for the issuance of the Series B Preferred Stock in accordance
with NASDAQ Capital Market Rules (Shareholder Approval, then the Company, until it has obtained Shareholder Approval,
may not issue upon conversion of the Series B Preferred Stock, such number of shares of Common Stock, which, when aggregated with
all other shares of Common Stock issued upon conversion of all Series B Preferred Stock, would exceed 19.99% of the shares of
Common Stock issued and outstanding as of the initial issuance date of the Series B Preferred Stock. After
giving effect to the transactions of the Exchange Agreements on January 31, 2016, the Company has 4,774,860 shares of common stock
issued and outstanding and 334,559 shares of Series B Preferred Stock outstanding convertible into an aggregate of 6,691,170 shares
of Common Stock, without giving effect to any Beneficial Ownership Limitation or Exchange Blocker. Common
Stock On
July 31, 2015, the Company entered into separate securities purchase agreements with five (5) accredited investors for the issuance
and sale of an aggregate of 500,000 shares of its common stock at a per share price of $1.00 or an aggregate purchase price of
$500,000. On
August 12, 2015 the Company received notification from NASDAQ that the financing completed in January 2015 in which the Companys
Chairman and Chief Executive Officer participated resulted in the purchase of the Companys common stock at a discount to
market price, which represented equity compensation and therefore requires shareholder approval. On August 19, 2015 the Companys
Chairman and Chief Executive Officer surrendered 7,265 common shares such that the investment would have been made at the then-market
value. The Company also cancelled the 50,000 warrants associated with the transaction. On
November 5, 2015 the Company issue 40,000 restricted common shares with a fair value of $46,000 to an investor relations firm. During
the three and nine months ended January 31, 2016, the Company granted 370,000 and 424,667 restricted shares of its common stock
with a fair value of approximately $222,000 and $310,000, respectively to certain executive officers and directors. The fair value
of these restricted shares is estimated on the date of grant using the closing market price as listed on the NASDAQ. On
January 6, 2016 the Company reincorporated in the state of Nevada, the par value of Common Stock was changed from $1.00 to $0.001
per share. On
January 21, 2016, the holders of Series B Preferred Stock converted 1,125 Series B Preferred shares into 22,500 shares of Common
Stock. The converted value for each Series B Preferred Share is approximately $12.20 or $13,725. Stock-based
compensation  Options During
three and nine months ended January 31, 2016, the Company granted stock option to purchase nil and 238,667 shares of common stock
respectively, to certain employees, officers and board of directors of the Company. The Companys condensed consolidated
statements of operations for the three and nine month periods ended January 31, 2016 includes approximately $3,000 and $188,000
of stock-based compensation expense, respectively. The three and nine month periods ended January 31, 2015 includes approximately
$5,000 and $14,000 of stock-based compensation expense, respectively. On
January 19, 2016, the Company entered into exchange agreements (the Option Exchange Agreements) with certain of
its employees pursuant to which such employees agreed to return options to purchase an aggregate of up to 327,080 shares of common
stock in consideration for restricted stock grants (the Restricted Stock Grants) in the aggregate amount of 263,206
shares of Common Stock pursuant to the Companys 2011 Equity Incentive Plan and 2014 Equity Incentive Plan, as amended.
The Restricted Stock Grants are vested in full upon issuance. The
Company recorded an additional one time stock based compensation expense of approximately $122,000 as a result of the stock option
exchange agreements. As of January 31, 2016, there was no unearned compensation costs related to stock options remaining. The
fair value of each stock option granted during the nine months ended January 31, 2016 is estimated on the date of grant using
the Black-Scholes option pricing model using the following assumptions:
Nine
months ended January 31, 2016
Expected
term (years) 2.5-3.0
Expected
volatility 79%-80%
Dividend
yield 0
Risk-free
interest rate .90%
-1.01%
Weighted
average per share grant date fair value $0.78
- $1.03 The
Company calculated stock-based compensation expense using a 5% forefiture rate. There were no stock options granted during the
three and nine months ended January 31, 2016. A
summary of option activity for the nine months ended January 31, 2016 is as follows:
Shares Weighted Weighted Aggregate
Balance May 1, 2015 125,746 $ 8.48 3.59 $ 
Granted 238,667 $ 1.63 $ 
Expired (37,333 ) $ 12.71  
Exchanged
/ cancelled (327,080 ) $ 3.01
Balance January
31, 2016    $ 
(1) This amount represents
the difference between the exercise price and $0.76, the closing price of Dataram common stock on January 31, 2016 as reported
on the NASDAQ Stock Market, for all in-the-money options outstanding and all the in-the-money shares exercisable b.
Other Stock Options On
June 30, 2008, the Company granted options (outside of the plan) to purchase 8,333 shares of the Companys Common Stock
to a privately held company in exchange for certain patents and other intellectual property. The options granted are exercisable
at a price of $15.60 per share, which was the fair value at the date of grant, were 100% exercisable on the date of grant and
expire ten years after the date of grant. Warrants On
January 15, 2016, the Company entered into separate exchange agreements with various warrant holders, refer to (Note 5)
Equity Exchange transactions. At
January 31, 2016 the Company had 712,875 warrants outstanding with exercise prices between $2.50 and $13.56. A summary of warrant
activity for the nine months ended January 31, 2016 is as follows:
Shares Weighted Weighted Aggregate
Balance May 1, 2015 3,308,275 $ 3.52  
Issued 50,000 $ 2.50  
Exchanged (2,645,400 ) $ 2.70
Balance January
31, 2016 712,875 $ 6.06  
(1) This amount represents
the difference between the conversion price and $0.76, the closing price of Dataram common stock on January 31, 2016 as reported
on the NASDAQ Stock Market, for all in-the-money warrants outstanding.</t>
  </si>
  <si>
    <t>Commitments and Contingencies</t>
  </si>
  <si>
    <t>Leases [Abstract]</t>
  </si>
  <si>
    <t xml:space="preserve">Note
6: Commitments and Contingencies Leases Future
minimum lease payments under non-cancelable operating leases (with initial or remaining lease terms in excess of one year) as
of January 31, 2016 are as follows:
Non-Related Related
Party Party Total
Year ending April 30:
2016
remaining 45,000 23,000 68,000
2017 162,000 90,000 252,000
2018 84,000 90,000 174,000
2019 85,000 45,000 130,000
2020 86,000  86,000
Thereafter
Total $ 462,000 $ 248,000 $ 710,000 Legal
Proceedings Dataram
is party to certain legal proceedings noted herein. There have been no updates since the prior 10Q. They are as follows: Effective
as of the close of business on December 17, 2014, the Company terminated its agreement with MPP Associates, Inc., pursuant to
which Marc P. Palker had been providing CFO services to the Company. On April 8, 2015, MPP Associates, Inc. and Mr. Palker filed
a complaint, styled MPP Associates, Inc. and Marc Palker v. Dataram Corporation, Jon Isaac, David Moylan, Michael Markulec and
Richard Butler, in the Superior Court of the State of New Jersey, Essex County, Docket No. ESX-L-002413-15. Effective
as of the close of business on January 22, 2015, the Company terminated the employment agreement with John H. Freeman, its former
Chief Executive Officer. On April 9, 2015, styled John Freeman v. Dataram Corporation, David A. Moylan, Jon Isaac, and John Does
1-5, in the Superior Court of the State of New Jersey, Essex County, Docket No. ESX-L-002471-15. Similarly,
on April 10, 2015, the Company filed an action against Mr. Freeman, Mr. Palker and MPP Associates, Inc., styled as Dataram Corporation
v. John Freeman, Marc Palker and MPP Associates, Inc., in the Superior Court of the State of New Jersey, Mercer County, Docket
No. ESX-L-000886-15. The
aforementioned three State Court actions described have been consolidated in Essex County. On
March 9, 2015, Marc Palker filed a complaint against the Company with the U.S. Department of Labor, Occupational Safety and Health
Administration, alleging a violation of the Sarbanes-Oxley Act of 2002. On
June 26, 2015, Alethea Douglas, a former employee, filed a complaint against the Company with the U.S. Equal Employment Opportunity
Commission, alleging a claim for age discrimination in connection with the termination of her employment effective May 20, 2015.
A
range of loss, if any, on the aforementioned matters cannot be estimated at this point in time. </t>
  </si>
  <si>
    <t>Financial Information by Geographic Location</t>
  </si>
  <si>
    <t>Segment Reporting [Abstract]</t>
  </si>
  <si>
    <t xml:space="preserve">Note
7: Financial Information by Geographic Location The
Company currently operates in one business segment that develops, manufactures and markets a variety of memory systems for use
with network servers and workstations which are manufactured by various companies. Revenues for the three and six months ended
January 31, 2016 and 2015 by geographic region are as follows:
Three
months Nine
months
Approximate
($) Approximate
($)
United
States $ 5,039,000 $ 16,260,000
Europe 1,396,000 3,391,000
Other
(principally Asia Pacific Region) 168,000 341,000
Consolidated $ 6,603,000 $ 19,992,000
Three
months Nine
months
Approximate
($) Approximate
($)
United
States $ 6,914,000 $ 19,243,000
Europe 1,018,000 3,016,000
Other
(principally Asia Pacific Region) 119,000 396,000
Consolidated $ 8,051,000 $ 22,655,000 </t>
  </si>
  <si>
    <t>Concentration of Credit Risk</t>
  </si>
  <si>
    <t>Risks and Uncertainties [Abstract]</t>
  </si>
  <si>
    <t>Note
8: Concentration of Credit Risk Financial
instruments that potentially subject the Company to concentration of credit risk consist primarily of cash and cash equivalents,
and accounts receivables. The Company maintains its cash and cash equivalents in financial institutions and brokerage accounts.
To the extent that such deposits exceed the maximum insurance levels, they are uninsured. In regard to trade receivables, the
Company performs ongoing evaluations of its customers' financial condition as well as general economic conditions and, generally,
requires no collateral from its customers. On January 31, 2016, amounts due from two customers totaled approximately 23% and 22%
respectively, of accounts receivable. At April 30, 2015 accounts receivable from one customer totaled approximately 16%. In
the fiscal quarter ended January 31, 2016 the Company had sales to two customers that totaled 28% and 14%, respectively of revenues.
In the comparable three month period ended January 31, 2015 the Company had sales to one customer that totaled 27% of revenues.
For the nine months ended January 31, 2016 the Company had sales to two customers that totaled 21% and 14%, respectively of revenues.
In the comparable nine month period ended January 31, 2015 the Company had two customers that totaled 20% and 10%, respectively
of revenues.</t>
  </si>
  <si>
    <t>Subsequent Events</t>
  </si>
  <si>
    <t>Subsequent Events [Abstract]</t>
  </si>
  <si>
    <t>Note
9: Subsequent event On
February 19, 2016, the Board of Directors of Dataram Corporation adopted resolutions to amend and restate the Company's Bylaws
to revise certain provisions On
March 4, 2016, the holders of Series B Preferred Stock converted 3,000 Series B Preferred shares into 60,000 shares of Common
Stock. The converted value for each Series B Preferred Share is approximately $12.20 or $36,600.</t>
  </si>
  <si>
    <t>Basis of Presentation and Summary of Significant Accounting Policies (Policies)</t>
  </si>
  <si>
    <t>Basis of Presentation</t>
  </si>
  <si>
    <t>Basis
of Presentation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January 31, 2016 and the results of operations and cash flows for the periods presented. The results of operations for the
nine months ended January 31, 2016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April 30, 2015. The Companys
accounting policies are described in the Notes to Consolidated Financial Statements in its Annual Report on Form 10-K for the
year ended April 30, 2015, and updated, as necessary, in this Quarterly Report on Form 10-Q.</t>
  </si>
  <si>
    <t>Use of Estimates</t>
  </si>
  <si>
    <t>Use
of Estimates The
preparation of financial statements in conformity with U.S. GAAP requires management to make estimates and assumptions that affect
the reported amounts of assets and liabilities, including deferred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allowance for doubtful accounts and sales returns, reserve for inventory obsolescence, deferred income
tax asset and related valuation allowance, fair value of certain financial instruments and other operating allowances and accruals.
Actual results could differ from those estimates.</t>
  </si>
  <si>
    <t>Revenue Recognition</t>
  </si>
  <si>
    <t>Revenue
Recognition Revenue
is recognized when title passes upon shipment of goods to customers. The Companys revenue earning activities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Estimated warranty
costs are accrued by management upon product shipment based on an estimate of future warranty claims.</t>
  </si>
  <si>
    <t>Net loss per share</t>
  </si>
  <si>
    <t>Net
Loss per Share Basic
net loss per share is computed by dividing the net loss available to common stock holders by the weighted average number of shares
of common stock issued and outstanding during the period. The calculation of diluted loss per share for the three and nine months
ended January 31, 2016 and 2015 includes only the weighted average number of shares of common stock outstanding. The denominator
excludes the dilutive effect of common shares issuable upon exercise or conversion of stock options, warrants, convertible notes
and Series A preferred shares as their effect would be anti-dilutive.</t>
  </si>
  <si>
    <t>Reclassification of Prior Year Presentation</t>
  </si>
  <si>
    <t>Reclassification
of Prior Year Presentation Certain
prior year amounts have been reclassified for consistency with the current period presentation. These reclassifications had no
effect on the reported financial condition and results of operations.</t>
  </si>
  <si>
    <t>Recently Issued Accounting Pronouncements</t>
  </si>
  <si>
    <t>Recently
Issued Accounting Pronouncements In
May 2014, the FASB issued Accounting Standards Update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enerally Accepted Accounting Principles (GAAP)
when it becomes effective. The new standard is effective for the Company on January 1, 2018. Early application is not permitted.
The Company is currently evaluating the effect that ASU 2014-09 will have on its condensed consolidated financial statements and
related disclosures. In
February 2016, the FASB issued ASU 2016-02 (ASU 2016-02), Leases (Topic 842). ASU 2016-02 requires a lessee
to recognize a lease liability for the obligation to make lease payments and a right-to-use asset for the right to use the underlying
asset for the lease term. ASU 2016-02 is effective for the Company on January 1, 2019. Early adoption is permitted. The Company
is currently evaluating the effect that ASU 2016-02 will have on its condensed consolidated financial statements. The
Company has evaluated the other recent accounting pronouncements through ASU 2016-02 and believe that none of them will have a
material effect on the Companys condensed consolidated financial statements.</t>
  </si>
  <si>
    <t>Basis of Presentation and Summary of Significant Accounting Policies (Tables)</t>
  </si>
  <si>
    <t>Schedule of Anti-dilutive Securities</t>
  </si>
  <si>
    <t xml:space="preserve">2016 2015
Common
stock equivalent of convertible notes  240,000
Common stock equivalent
of convertible notes  related parties 27,210 51,020
Series A preferred
shares  1,566,500
Series B preferred
shares 6,691,170 
Warrants 712,875 2,975,775
Common shares reserved
for series A preferred share dividends  24,912
Stock
options 8,333 256,580
Total 7,439,588 5,114,787 </t>
  </si>
  <si>
    <t>Stockholders' Equity (Tables)</t>
  </si>
  <si>
    <t>Schedule of Stock Options Valuation Assumptions</t>
  </si>
  <si>
    <t xml:space="preserve">Nine
months ended January 31, 2016
Expected
term (years) 2.5-3.0
Expected
volatility 79%-80%
Dividend
yield 0
Risk-free
interest rate .90%
-1.01%
Weighted
average per share grant date fair value $0.78
- $1.03 </t>
  </si>
  <si>
    <t>Schedule of Stock Options Activity</t>
  </si>
  <si>
    <t>Shares Weighted Weighted Aggregate
Balance May 1, 2015 125,746 $ 8.48 3.59 $ 
Granted 238,667 $ 1.63 $ 
Expired (37,333 ) $ 12.71  
Exchanged
/ cancelled (327,080 ) $ 3.01
Balance January
31, 2016    $ 
(1) This amount represents
the difference between the exercise price and $0.76, the closing price of Dataram common stock on January 31, 2016 as reported
on the NASDAQ Stock Market, for all in-the-money options outstanding and all the in-the-money shares exercisable</t>
  </si>
  <si>
    <t>Schedule of Warrants Activity</t>
  </si>
  <si>
    <t>Shares Weighted Weighted Aggregate
Balance May 1, 2015 3,308,275 $ 3.52  
Issued 50,000 $ 2.50  
Exchanged (2,645,400 ) $ 2.70
Balance January
31, 2016 712,875 $ 6.06  
(1) This amount represents
the difference between the conversion price and $0.76, the closing price of Dataram common stock on January 31, 2016 as reported
on the NASDAQ Stock Market, for all in-the-money warrants outstanding.</t>
  </si>
  <si>
    <t>Commitments and Contingencies - Schedule of Future Minimum Lease Payments (Tables)</t>
  </si>
  <si>
    <t>Schedule of Future Minimum Lease Payments for Operating Leases</t>
  </si>
  <si>
    <t xml:space="preserve">Non-Related Related
Party Party Total
Year ending April 30:
2016
remaining 45,000 23,000 68,000
2017 162,000 90,000 252,000
2018 84,000 90,000 174,000
2019 85,000 45,000 130,000
2020 86,000  86,000
Thereafter
Total $ 462,000 $ 248,000 $ 710,000 </t>
  </si>
  <si>
    <t>Financial Information by Geographic Location (Tables)</t>
  </si>
  <si>
    <t>Revenue by geographic location</t>
  </si>
  <si>
    <t xml:space="preserve">Three
months Nine
months
Approximate
($) Approximate
($)
United
States $ 5,039,000 $ 16,260,000
Europe 1,396,000 3,391,000
Other
(principally Asia Pacific Region) 168,000 341,000
Consolidated $ 6,603,000 $ 19,992,000
Three
months Nine
months
Approximate
($) Approximate
($)
United
States $ 6,914,000 $ 19,243,000
Europe 1,018,000 3,016,000
Other
(principally Asia Pacific Region) 119,000 396,000
Consolidated $ 8,051,000 $ 22,655,000 </t>
  </si>
  <si>
    <t>Basis of Presentation and Summary of Significant Accounting Policies - Net loss per share - Anti-dilutive securities (Details) - shares</t>
  </si>
  <si>
    <t>Antidilutive Securities Excluded from Computation of Earnings Per Share [Line Items]</t>
  </si>
  <si>
    <t>Anti-dilutive securities</t>
  </si>
  <si>
    <t>Common stock equivalent of convertible notes</t>
  </si>
  <si>
    <t>Common stock equivalent of convertible notes - related parties</t>
  </si>
  <si>
    <t>Series A Preferred Shares</t>
  </si>
  <si>
    <t>Series B Preferred Shares</t>
  </si>
  <si>
    <t>Warrant</t>
  </si>
  <si>
    <t>Common shares reserved for series A preferred share dividends</t>
  </si>
  <si>
    <t>Stock-Based Compensation</t>
  </si>
  <si>
    <t>Basis of Presentation and Summary of Significant Accounting Policies (Details Narrative) - USD ($)</t>
  </si>
  <si>
    <t>Apr. 30, 2014</t>
  </si>
  <si>
    <t>Working capital, approximate</t>
  </si>
  <si>
    <t>Related Party Transactions (Details Narrative) - USD ($)</t>
  </si>
  <si>
    <t>1 Months Ended</t>
  </si>
  <si>
    <t>Feb. 29, 2016</t>
  </si>
  <si>
    <t>Oct. 31, 2013</t>
  </si>
  <si>
    <t>Related Party Transactions (Textual) [Abstract]</t>
  </si>
  <si>
    <t>Sale leaseback, gain on sale of assets</t>
  </si>
  <si>
    <t>Sale leaseback, portion of deferred gain in accrued liabilities</t>
  </si>
  <si>
    <t>Sale leaseback, portion of deferred gain in other long term liabilities</t>
  </si>
  <si>
    <t>Leaseback Agreement with Mr. Sheerr</t>
  </si>
  <si>
    <t>Sale-leaseback transaction date</t>
  </si>
  <si>
    <t>October 31, 2013</t>
  </si>
  <si>
    <t>Sale leaseback transaction, lease terms</t>
  </si>
  <si>
    <t>The Company entered into an agreement with Mr. Sheerr to leaseback the equipment and furniture that was sold to Mr. Sheerr on October 31, 2013. The lease is for a term of 60 months and the Company is obligated to pay approximately $7,500 per month for the term of the lease. The Company has an option to extend the lease for an additional two year period.</t>
  </si>
  <si>
    <t>Sale leaseback transaction, value</t>
  </si>
  <si>
    <t>Sale leaseback, monthly rental payments</t>
  </si>
  <si>
    <t>Sale leaseback, deferred gain</t>
  </si>
  <si>
    <t>Sheerr Memory, LLC</t>
  </si>
  <si>
    <t>Purchase of inventories for resale</t>
  </si>
  <si>
    <t>Creditor trade cycle term</t>
  </si>
  <si>
    <t>30 days</t>
  </si>
  <si>
    <t>Sheerr Memory, LLC | Subsequent Event</t>
  </si>
  <si>
    <t>Keystone Memory Group</t>
  </si>
  <si>
    <t>Keystone Memory Group | Subsequent Event</t>
  </si>
  <si>
    <t>Note Payable - Revolving Credit Line (Details Narrative) - Revolving Credit Line</t>
  </si>
  <si>
    <t>Jan. 31, 2016USD ($)</t>
  </si>
  <si>
    <t>Revolving credit line, maximum borrowing capacity</t>
  </si>
  <si>
    <t>Maturity date</t>
  </si>
  <si>
    <t>Nov. 30,
		2016</t>
  </si>
  <si>
    <t>Interest rate, description</t>
  </si>
  <si>
    <t>Prime Rate (as defined in the Financing Agreement) plus 3.25% (the "Effective Rate") or on Over-advances (as defined in the Financing Agreement), if any, at a rate of the Effective Rate plus 3%.</t>
  </si>
  <si>
    <t>Revolving credit line, covenant terms</t>
  </si>
  <si>
    <t>The Financing Agreement contains other financial and restrictive covenants, including, among others, covenants limiting the Companys ability to incur indebtedness, guarantee obligations, sell assets, make loans, enter into mergers and acquisition transactions and declare or make dividends.</t>
  </si>
  <si>
    <t>Revolving credit line. collateral, description</t>
  </si>
  <si>
    <t>Borrowings under the Financing Agreement are collateralized by substantially all the assets of the Company.</t>
  </si>
  <si>
    <t>Revolving credit ilne, borrowing capacity currently available</t>
  </si>
  <si>
    <t>Convertible Notes Payable (Details Narrative) - USD ($)</t>
  </si>
  <si>
    <t>Oct. 31, 2014</t>
  </si>
  <si>
    <t>Jul. 31, 2014</t>
  </si>
  <si>
    <t>Short-term Debt [Line Items]</t>
  </si>
  <si>
    <t>Series B Preferred Stock issued for settlement of debt, value</t>
  </si>
  <si>
    <t>Gain on extinguishment of debt</t>
  </si>
  <si>
    <t>Securities Purchase Agreement | Bridge Notes and Bridge Warrants</t>
  </si>
  <si>
    <t>Bridge loan</t>
  </si>
  <si>
    <t>Bridge loan, issuance date</t>
  </si>
  <si>
    <t>Jul. 15,
		2014</t>
  </si>
  <si>
    <t>Bridge loan, maturity date</t>
  </si>
  <si>
    <t>Jan. 15,
		2015</t>
  </si>
  <si>
    <t>Oct. 15,
		2014</t>
  </si>
  <si>
    <t>Jan. 15,
		2016</t>
  </si>
  <si>
    <t>Jul. 15,
		2015</t>
  </si>
  <si>
    <t>Bridge loan, conversion description</t>
  </si>
  <si>
    <t>The initial conversion price for institutional Investors was $2.50 per share (which was subsequently reduced), and the initial conversion price for management was equal to the closing price of the Companys common stock on the closing date of the Purchase Agreement, $2.94.</t>
  </si>
  <si>
    <t>The sale of shares of its Series A Stock resulted in the reduction of the conversion price of the Bridge Notes held by the institutional investors to $2.00 from $2.50 to equal the conversion price of the Series A Preferred Stock.</t>
  </si>
  <si>
    <t>Bridge loan, interest rate</t>
  </si>
  <si>
    <t>8.00%</t>
  </si>
  <si>
    <t>Sale of Series A preferred stock</t>
  </si>
  <si>
    <t>Description of period for exercisability of warrants</t>
  </si>
  <si>
    <t>The Bridge Warrants are exercisable for five years after the closing date of the Purchase Agreement, or July 15, 2019. For each $1,000 of principal amount of Bridge Notes, the holder received 1,200 Bridge Warrants, each exercisable for the purchase of one share of the Companys common stock. Each holder is entitled to exercise one-third of all Bridge Warrants received at an exercise price of $3.00, one-third of all Bridge Warrants received at an exercise price of $3.50, and one-third of all Bridge Warrants received at an exercise price that is equal to the closing price on the closing date of the Purchase Agreement, $2.94.</t>
  </si>
  <si>
    <t>Bridge loan, repayment of debt</t>
  </si>
  <si>
    <t>Bridge loan, amount of default</t>
  </si>
  <si>
    <t>Series B Preferred Stock issued for settlement of debt, shares</t>
  </si>
  <si>
    <t>Extinguishment of debt, carrying value</t>
  </si>
  <si>
    <t>Stockholders' Equity - Schedule of Share-based Payment Award, Stock Options, Valuation Assumptions (Details)</t>
  </si>
  <si>
    <t>Jan. 31, 2016$ / shares</t>
  </si>
  <si>
    <t>Expected volatility, minimum</t>
  </si>
  <si>
    <t>79.00%</t>
  </si>
  <si>
    <t>Expected volatility, maximum</t>
  </si>
  <si>
    <t>80.00%</t>
  </si>
  <si>
    <t>Dividend yield</t>
  </si>
  <si>
    <t>0.00%</t>
  </si>
  <si>
    <t>Risk-free interest rate, minimum</t>
  </si>
  <si>
    <t>0.90%</t>
  </si>
  <si>
    <t>Risk-free interest rate, maximum</t>
  </si>
  <si>
    <t>1.01%</t>
  </si>
  <si>
    <t>Minimum</t>
  </si>
  <si>
    <t>Expected term (years)</t>
  </si>
  <si>
    <t>2 years 6 months</t>
  </si>
  <si>
    <t>Weighted average per share grant date fair value</t>
  </si>
  <si>
    <t>Maximum</t>
  </si>
  <si>
    <t>3 years</t>
  </si>
  <si>
    <t>Stockholders' Equity - Schedule of Share-based Compensation, Stock Options, Activity (Details)</t>
  </si>
  <si>
    <t>Jan. 31, 2016USD ($)$ / sharesshares</t>
  </si>
  <si>
    <t>Share-Based Compensation Arrangement By Share-Based Payment Award Options Outstanding</t>
  </si>
  <si>
    <t>Shares outstanding, beginning of period | shares</t>
  </si>
  <si>
    <t>Shares granted | shares</t>
  </si>
  <si>
    <t>Shares expired | shares</t>
  </si>
  <si>
    <t>Shares exchanged/cancelled | shares</t>
  </si>
  <si>
    <t>Shares outstanding at end of period | shares</t>
  </si>
  <si>
    <t>Share-based Compensation Arrangement by Share-based Payment Award, Options, Outstanding, Weighted Average Exercise Price [Abstract]</t>
  </si>
  <si>
    <t>Weighted average exercise price outstanding at beginning of period | $ / shares</t>
  </si>
  <si>
    <t>Weighted average exercise price granted | $ / shares</t>
  </si>
  <si>
    <t>Weighted average exercise price expired | $ / shares</t>
  </si>
  <si>
    <t>Weighted average exercise price exchanged/cancelled | $ / shares</t>
  </si>
  <si>
    <t>Weighted average exercise price outstanding at end of period | $ / shares</t>
  </si>
  <si>
    <t>Share-based Compensation Arrangement by Share-based Payment Award, Options, Additional Disclosures [Abstract]</t>
  </si>
  <si>
    <t>Weighted average remaining contractual life outstanding at beginning of period</t>
  </si>
  <si>
    <t>3 years 7 months</t>
  </si>
  <si>
    <t>Aggregate intrinsic value outstanding at beginning of period | $</t>
  </si>
  <si>
    <t xml:space="preserve"> </t>
  </si>
  <si>
    <t>[1]</t>
  </si>
  <si>
    <t>Aggregate intrinsic value outstanding at end of period | $</t>
  </si>
  <si>
    <t>Aggregate intrinsic value exercisable at end of period | $</t>
  </si>
  <si>
    <t>Aggregate intrinsic value expected to vest at end of period | $</t>
  </si>
  <si>
    <t>This amount represents the difference between the exercise price and $0.76, the closing price of Dataram common stock on January 31, 2016 as reported on the NASDAQ Stock Market, for all in-the-money options outstanding and all the in-the-money shares exercisable.</t>
  </si>
  <si>
    <t>Stockholders' Equity - Schedule of Stockholders' Equity Note, Warrants or Rights (Details)</t>
  </si>
  <si>
    <t>Share-based Compensation Arrangement by Share-based Payment Award, Equity Instruments Other than Options, Number of Warrants</t>
  </si>
  <si>
    <t>Warrants outstanding, beginning of period | shares</t>
  </si>
  <si>
    <t>Warrants, issued | shares</t>
  </si>
  <si>
    <t>Warrants, exchanged | shares</t>
  </si>
  <si>
    <t>Warrants outstanding, end of period | shares</t>
  </si>
  <si>
    <t>Share-based Compensation Arrangement by Share-based Payment Award, Equity Instruments Other than Options, Weighted Average Grant Date Fair Value</t>
  </si>
  <si>
    <t>Warrants, weighted average exercise price outstanding, beginning of period | $ / shares</t>
  </si>
  <si>
    <t>Warrants, weighted average exercise price, issued | $ / shares</t>
  </si>
  <si>
    <t>Warrants, weighted average exercise price, exchanged | $ / shares</t>
  </si>
  <si>
    <t>Warrants, weighted average exercise price outstanding, end of period | $ / shares</t>
  </si>
  <si>
    <t>Share-based Compensation Arrangement by Share-based Payment Award, Equity Instruments Other than Options, Additional Disclosures</t>
  </si>
  <si>
    <t>Warrants, aggregate intrinsic value, outstanding, beginning of period | $</t>
  </si>
  <si>
    <t>Warrants, aggregate intrinsic value, issued | $</t>
  </si>
  <si>
    <t>Warrants, aggregate intrinsic value, outstanding, end of period | $</t>
  </si>
  <si>
    <t>This amount represents the difference between the conversion price and $0.76, the closing price of Dataram common stock on January 31, 2016 as reported on the NASDAQ Stock Market, for all in-the-money warrants outstanding.</t>
  </si>
  <si>
    <t>Stockholders' Equity (Details Narrative) - USD ($)</t>
  </si>
  <si>
    <t>Feb. 28, 2015</t>
  </si>
  <si>
    <t>Jun. 30, 2008</t>
  </si>
  <si>
    <t>Jul. 31, 2015</t>
  </si>
  <si>
    <t>Restricted stock issued, shares</t>
  </si>
  <si>
    <t>Restricted stock issued, value</t>
  </si>
  <si>
    <t>Warrants cancelled</t>
  </si>
  <si>
    <t>Common Stock, outstanding after giving effect to the exchange</t>
  </si>
  <si>
    <t>Stock warrants outstanding</t>
  </si>
  <si>
    <t>Warrant | Minimum</t>
  </si>
  <si>
    <t>Exercise price of warrants</t>
  </si>
  <si>
    <t>Warrant | Maximum</t>
  </si>
  <si>
    <t>Stock options granted</t>
  </si>
  <si>
    <t>Stock based compensation expense</t>
  </si>
  <si>
    <t>Stock Options</t>
  </si>
  <si>
    <t>Stock options granted, fair value at date of grant</t>
  </si>
  <si>
    <t>Stock options granted, term</t>
  </si>
  <si>
    <t>10 years</t>
  </si>
  <si>
    <t>Chief Executive Officer</t>
  </si>
  <si>
    <t>Common shares surrendered</t>
  </si>
  <si>
    <t>Directors/Executive Officers</t>
  </si>
  <si>
    <t>Securities Purchase Agreement | Accredited Investors</t>
  </si>
  <si>
    <t>Shares of stock sold</t>
  </si>
  <si>
    <t>Sale of stock, price per share</t>
  </si>
  <si>
    <t>Sale of stock, value</t>
  </si>
  <si>
    <t>Preferred stock, call features</t>
  </si>
  <si>
    <t>In September 2015, as a condition of the sale of the approximately 400,000 remaining shares of Series A Preferred Stock held by Isaac Capital Group to a group of independent accredited investors, all the residual call options were removed from the Series A Preferred Stock Purchase Agreements.</t>
  </si>
  <si>
    <t>Equity Exchange Transactions | Warrant</t>
  </si>
  <si>
    <t>Series A Preferred Warrants, number of warrants exchanged for Series B Preferred Stock</t>
  </si>
  <si>
    <t>Bridge Note Holders of Warrants, number of warrants exchanged for Series B Preferred Stock</t>
  </si>
  <si>
    <t>Investor held Warrants, number of warrants exchanged for Series B Preferred Stock</t>
  </si>
  <si>
    <t>Series B Preferred Stock, outstanding after giving effect to the exchange</t>
  </si>
  <si>
    <t>Series A Preferred Stock | Equity Exchange Transactions</t>
  </si>
  <si>
    <t>Outstanding Series A Preferred Stock, number of shares exchanged for Series B Preferred Stock</t>
  </si>
  <si>
    <t>Series B Preferred Stock | Equity Exchange Transactions</t>
  </si>
  <si>
    <t>Series A Preferred Stock exchanged for Series B Convertible Preferred Stock</t>
  </si>
  <si>
    <t>Exchange of Series A Preferred Stock and Warrants for Series B Preferred Stock, description</t>
  </si>
  <si>
    <t>The Company entered into an agreement with investors who held Preferred Series A Stock and warrants issued with the series A preferred stock. The 523,300 outstanding Preferred Series A shares were exchanged for 214,465 Preferred Series B shares. The exchange was accounted for as an equity-for-equity exchange, with no gain or loss recorded. The issuance date value of the exchanged Preferred Series A Stock of approximately, $1,572,000 was reallocated to Series B Preferred Stock and Additional Paid in Capital. Additionally, the 1,616,500 outstanding Preferred Series A warrants were exchanged for 40,413 shares of Series B Preferred Stock. The exchange was accounted for as an equity-for-equity exchange, with no gain or loss recorded. The issuance date value of the exchanged warrants of approximately, $493,000 was reallocated to Series B Preferred Stock and Additional Paid in Capital.</t>
  </si>
  <si>
    <t>Series B Preferred Stock, issued as a result of exchange of Series A Preferred Stock</t>
  </si>
  <si>
    <t>Series B Preferred Stock, issued as a result of exchange of Series A Preferred Warrants</t>
  </si>
  <si>
    <t>Exchange of Bridge Notes and Warrants for Series B Preferred Stock, description</t>
  </si>
  <si>
    <t>The Company entered into an agreement with the institutional bridge note holders and certain members of management who held warrants issued with the above Convertible Notes Payable whereby the warrants would be exchanged for shares of Series B Preferred Stock. 765,000 of the outstanding warrants were exchanged for 19,125 shares of Series B Preferred Stock. The exchange was accounted for as an equity-for-equity exchange, with no gain or loss recorded. The issuance date value of the exchanged warrants of $233,300 was reallocated to Series B Preferred Stock and Additional Paid in Capital.</t>
  </si>
  <si>
    <t>Series B Preferred Stock, issued as a result of exchange of warrants held by Bridge Note holders</t>
  </si>
  <si>
    <t>Exchange of Investor held Warrants for Series B Preferred Stock, description</t>
  </si>
  <si>
    <t>The Company entered into an agreement with investors who held warrants issued with the above common stock issue dated September 18, 2013. The 263,900 outstanding warrants were exchanged for 6,598 shares of Series B Preferred Stock. The exchange was accounted for as an equity-for-equity exchange, with no gain or loss recorded. The issuance date value of the exchanged warrants of $80,500 was reallocated to Series B Preferred Stock and Additional Paid in Capital.</t>
  </si>
  <si>
    <t>Series B Preferred Stock, issued as a result of exchange of warrants held by investors</t>
  </si>
  <si>
    <t>Adjustment in additional paid in capital</t>
  </si>
  <si>
    <t>Private Placement | Series A Preferred Stock</t>
  </si>
  <si>
    <t>From the date of respective closings and prior to October 20, 2019 (the Put/Call Exercise Period), the investors may exercise a right to purchase and require the Company to sell up to an additional 673,400 shares of Series A Stock. If the investors have not exercised this right during the Put/Call Exercise Period, the Company may exercise a right to cause and require the investors to purchase up to an additional 673,400 shares of Series A Stock, for an aggregate purchase price of $3,367,000.</t>
  </si>
  <si>
    <t>Warrants issued, description</t>
  </si>
  <si>
    <t>For each share of Series A Stock, the investors received 2.5 Preferred Warrants to purchase the Company's common stock.</t>
  </si>
  <si>
    <t>Warrants, exercisable period</t>
  </si>
  <si>
    <t>5 years</t>
  </si>
  <si>
    <t>Preferred stock, shares converted</t>
  </si>
  <si>
    <t>Common stock issued upon conversion of preferred stock</t>
  </si>
  <si>
    <t>Reduction of preferred stock upon conversion, value</t>
  </si>
  <si>
    <t>Adjustment to additional paid in capital upon redemption of preferred stock</t>
  </si>
  <si>
    <t>Proceeds from issuance of Series A preferred stock and warrants</t>
  </si>
  <si>
    <t>Private placement, description</t>
  </si>
  <si>
    <t>On November 12, 2014 and February 2, 2015, the Company completed a private placement of an aggregate of 626,600 shares of its Series A Preferred Stock (Series A Stock) together with warrants to purchase shares of its common stock (Preferred Warrant) at a price of $5.00 per share, in accordance with the Series A Preferred Stock Purchase Agreement dated October 20, 2014 (the Purchase Agreement). From the date of respective closings and prior to October 20, 2019 (the Put/Call Exercise Period), the investors had the right to purchase and require the Company to sell up to an additional 673,400 shares of Series A Stock. If the investors did not exercise this right during the Put/Call Exercise Period, the Company had the right to cause and require the investors to purchase up to an additional 673,400 shares of Series A Stock, for an aggregate purchase price of $3,367,000.</t>
  </si>
  <si>
    <t>Private placement, conversion terms</t>
  </si>
  <si>
    <t>Holders of the Series A Stock had the right to convert such shares of Series A Stock into the number of authorized but previously unissued shares of the Companys common stock obtained by dividing the stated value of each share of Series A ($5.00) by $2.00. For each share of Series A Stock, the investors received 2.5 Preferred Warrants to purchase the Companys common stock at an exercise price of $2.50 per share. The Preferred Warrants are exercisable immediately for a period of five years from the date of closing. The exercise price of the Preferred Warrants is subject to adjustments in the case of stock splits, stock dividends, combinations of shares and similar recapitalization transactions. The exercisability of the Preferred Warrants may be limited if upon exercise, the warrant holder or any of its affiliates would beneficially own more than 4.99% of the Companys Common Stock.</t>
  </si>
  <si>
    <t>Private placement preferred shares issued</t>
  </si>
  <si>
    <t>Proceeds from issuance of private placement</t>
  </si>
  <si>
    <t>Preferred stock, dividend rate, percentage</t>
  </si>
  <si>
    <t>Preferred stock, dividend rate, per share dollar amount</t>
  </si>
  <si>
    <t>Preferred stock, dividends recorded</t>
  </si>
  <si>
    <t>Common stock issued for accumulated dividends</t>
  </si>
  <si>
    <t>Accumulated dividends, settled through issuance of stock</t>
  </si>
  <si>
    <t>Adjustment to additional paid in capital, settlement of dividends</t>
  </si>
  <si>
    <t>Price per share</t>
  </si>
  <si>
    <t>Private Placement | Series B Preferred Stock</t>
  </si>
  <si>
    <t>Investors who held Series A Preferred Stock and Warrants, approximately $2,065,060 was reallocated to Series B Preferred Stock and Additional Paid in Capital.  Institutional Bridge Note holders who held warrants, $233,300 was reallocated to Series B Preferred Stock and Additional Paid in Capital.  Investors who held Warrants, $80,500 was reallocated to Series B Preferred Stock and Additional Paid in Capital.</t>
  </si>
  <si>
    <t>Commitments and Contingencies - Schedule of Future Minimum Lease Payments (Details)</t>
  </si>
  <si>
    <t>For fiscal year:</t>
  </si>
  <si>
    <t>2016 remaining</t>
  </si>
  <si>
    <t>Non-Related Party</t>
  </si>
  <si>
    <t>Related Party</t>
  </si>
  <si>
    <t>Commitments and Contingencies (Details Narrative)</t>
  </si>
  <si>
    <t>Legal Proceeding MPP Associates and Marc Palker v Dataram</t>
  </si>
  <si>
    <t>Lawsuit Filing Date</t>
  </si>
  <si>
    <t>April 8, 2015</t>
  </si>
  <si>
    <t>Plaintiff</t>
  </si>
  <si>
    <t>MPP Associates, Inc. and Marc P. Palker</t>
  </si>
  <si>
    <t>Defendant</t>
  </si>
  <si>
    <t>Dataram Corporation, Jon Isaac, David Moylan, Michael Markulec and Richard Butler</t>
  </si>
  <si>
    <t>Domicile</t>
  </si>
  <si>
    <t>Superior Court of the State of New Jersey, Essex County</t>
  </si>
  <si>
    <t>Legal Proceeding John Freeman v Dataram</t>
  </si>
  <si>
    <t>April 9, 2015</t>
  </si>
  <si>
    <t>John H. Freeman</t>
  </si>
  <si>
    <t>Dataram Corporation, David A. Moylan, Jon Isaac, and John Does 1-5</t>
  </si>
  <si>
    <t>Legal Proceeding Dataram v John Freeman, Marc Palker and MPP Associates, Inc.</t>
  </si>
  <si>
    <t>April 10, 2015</t>
  </si>
  <si>
    <t>Dataram</t>
  </si>
  <si>
    <t>John Freeman, Marc Palker and MPP Associates, Inc.</t>
  </si>
  <si>
    <t>Legal Proceeding Marc Palker complaint</t>
  </si>
  <si>
    <t>March 9, 2015</t>
  </si>
  <si>
    <t>Marc Palker</t>
  </si>
  <si>
    <t>U.S. Department of Labor, Occupational Safety and Health Administration</t>
  </si>
  <si>
    <t>Allegations</t>
  </si>
  <si>
    <t>Violation of the Sarbanes-Oxley Act of 2002</t>
  </si>
  <si>
    <t>Legal Proceeding Alethea Douglas complaint</t>
  </si>
  <si>
    <t>June 26, 2015</t>
  </si>
  <si>
    <t>Alethea Douglas</t>
  </si>
  <si>
    <t>U.S. Equal Employment Opportunity Commission</t>
  </si>
  <si>
    <t>A claim for age discrimination in connection
with the termination of her employment effective May 20, 2015.</t>
  </si>
  <si>
    <t>Financial Information by Geographic Location (Details) - USD ($)</t>
  </si>
  <si>
    <t>Revenues from External Customers and Long-Lived Assets [Line Items]</t>
  </si>
  <si>
    <t>Revenues by geographic location</t>
  </si>
  <si>
    <t>United States</t>
  </si>
  <si>
    <t>Europe</t>
  </si>
  <si>
    <t>Other (principally Asia Pacific Region)</t>
  </si>
  <si>
    <t>Concentration of Credit Risk (Details Narrative) - Customer Concentration Risk</t>
  </si>
  <si>
    <t>12 Months Ended</t>
  </si>
  <si>
    <t>Accounts Receivable | One Customer</t>
  </si>
  <si>
    <t>Concentration Risk [Line Items]</t>
  </si>
  <si>
    <t>Concentration risk, percentage</t>
  </si>
  <si>
    <t>16.00%</t>
  </si>
  <si>
    <t>Accounts Receivable | Customer #2</t>
  </si>
  <si>
    <t>22.00%</t>
  </si>
  <si>
    <t>Accounts Receivable | Customer #1</t>
  </si>
  <si>
    <t>23.00%</t>
  </si>
  <si>
    <t>Sales Revenue | One Customer</t>
  </si>
  <si>
    <t>27.00%</t>
  </si>
  <si>
    <t>Sales Revenue | Customer #2</t>
  </si>
  <si>
    <t>14.00%</t>
  </si>
  <si>
    <t>10.00%</t>
  </si>
  <si>
    <t>Sales Revenue | Customer #1</t>
  </si>
  <si>
    <t>28.00%</t>
  </si>
  <si>
    <t>21.00%</t>
  </si>
  <si>
    <t>20.00%</t>
  </si>
  <si>
    <t>Subsequent Events (Details Narrative) - Subsequent Event - Series B Preferred Stock</t>
  </si>
  <si>
    <t>Mar. 04, 2016USD ($)shares</t>
  </si>
  <si>
    <t>Subsequent Event [Line Items]</t>
  </si>
  <si>
    <t>Common stock issued upon conversion of Series B Preferred shares</t>
  </si>
  <si>
    <t>Series B Preferred stock, converted value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2709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483486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1</v>
      </c>
      <c s="2" r="B1" t="s">
        <v>1</v>
      </c>
    </row>
    <row r="2" spans="1:2">
      <c s="2" r="B2" t="s">
        <v>2</v>
      </c>
    </row>
    <row r="3" spans="1:2">
      <c s="3" r="A3" t="s">
        <v>179</v>
      </c>
    </row>
    <row r="4" spans="1:2">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73</v>
      </c>
    </row>
    <row r="4" spans="1:2">
      <c s="4" r="A4" t="s">
        <v>199</v>
      </c>
      <c s="4" r="B4" t="s">
        <v>200</v>
      </c>
    </row>
    <row r="5" spans="1:2">
      <c s="4" r="A5" t="s">
        <v>201</v>
      </c>
      <c s="4" r="B5" t="s">
        <v>202</v>
      </c>
    </row>
    <row r="6" spans="1:2">
      <c s="4" r="A6" t="s">
        <v>203</v>
      </c>
      <c s="4" r="B6" t="s">
        <v>204</v>
      </c>
    </row>
    <row r="7" spans="1:2">
      <c s="4" r="A7" t="s">
        <v>205</v>
      </c>
      <c s="4" r="B7" t="s">
        <v>206</v>
      </c>
    </row>
    <row r="8" spans="1:2">
      <c s="4" r="A8" t="s">
        <v>207</v>
      </c>
      <c s="4" r="B8" t="s">
        <v>208</v>
      </c>
    </row>
    <row r="9" spans="1:2">
      <c s="4" r="A9" t="s">
        <v>209</v>
      </c>
      <c s="4" r="B9"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1</v>
      </c>
      <c s="2" r="B1" t="s">
        <v>1</v>
      </c>
    </row>
    <row r="2" spans="1:2">
      <c s="2" r="B2" t="s">
        <v>2</v>
      </c>
    </row>
    <row r="3" spans="1:2">
      <c s="3" r="A3" t="s">
        <v>173</v>
      </c>
    </row>
    <row r="4" spans="1:2">
      <c s="4" r="A4" t="s">
        <v>212</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214</v>
      </c>
      <c s="2" r="B1" t="s">
        <v>1</v>
      </c>
    </row>
    <row r="2" spans="1:2">
      <c s="2" r="B2" t="s">
        <v>2</v>
      </c>
    </row>
    <row r="3" spans="1:2">
      <c s="3" r="A3" t="s">
        <v>184</v>
      </c>
    </row>
    <row r="4" spans="1:2">
      <c s="4" r="A4" t="s">
        <v>215</v>
      </c>
      <c s="4" r="B4" t="s">
        <v>216</v>
      </c>
    </row>
    <row r="5" spans="1:2">
      <c s="4" r="A5" t="s">
        <v>217</v>
      </c>
      <c s="4" r="B5" t="s">
        <v>218</v>
      </c>
    </row>
    <row r="6" spans="1:2">
      <c s="4" r="A6" t="s">
        <v>219</v>
      </c>
      <c s="4" r="B6"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187</v>
      </c>
    </row>
    <row r="4" spans="1:2">
      <c s="4" r="A4" t="s">
        <v>222</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27</v>
      </c>
      <c s="2" r="B1" t="s">
        <v>2</v>
      </c>
      <c s="2" r="C1" t="s">
        <v>28</v>
      </c>
    </row>
    <row r="2" spans="1:3">
      <c s="3" r="A2" t="s">
        <v>29</v>
      </c>
    </row>
    <row r="3" spans="1:3">
      <c s="4" r="A3" t="s">
        <v>30</v>
      </c>
      <c s="7" r="B3" t="n">
        <v>700993</v>
      </c>
      <c s="7" r="C3" t="n">
        <v>327298</v>
      </c>
    </row>
    <row r="4" spans="1:3">
      <c s="4" r="A4" t="s">
        <v>31</v>
      </c>
      <c s="6" r="B4" t="n">
        <v>3375849</v>
      </c>
      <c s="6" r="C4" t="n">
        <v>2170261</v>
      </c>
    </row>
    <row r="5" spans="1:3">
      <c s="4" r="A5" t="s">
        <v>32</v>
      </c>
      <c s="6" r="B5" t="n">
        <v>1556703</v>
      </c>
      <c s="6" r="C5" t="n">
        <v>2088737</v>
      </c>
    </row>
    <row r="6" spans="1:3">
      <c s="4" r="A6" t="s">
        <v>33</v>
      </c>
      <c s="6" r="B6" t="n">
        <v>57104</v>
      </c>
      <c s="6" r="C6" t="n">
        <v>69076</v>
      </c>
    </row>
    <row r="7" spans="1:3">
      <c s="4" r="A7" t="s">
        <v>34</v>
      </c>
      <c s="6" r="B7" t="n">
        <v>5690649</v>
      </c>
      <c s="6" r="C7" t="n">
        <v>4655372</v>
      </c>
    </row>
    <row r="8" spans="1:3">
      <c s="4" r="A8" t="s">
        <v>35</v>
      </c>
      <c s="6" r="B8" t="n">
        <v>70997</v>
      </c>
      <c s="6" r="C8" t="n">
        <v>120997</v>
      </c>
    </row>
    <row r="9" spans="1:3">
      <c s="4" r="A9" t="s">
        <v>36</v>
      </c>
      <c s="6" r="B9" t="n">
        <v>29479</v>
      </c>
      <c s="6" r="C9" t="n">
        <v>49210</v>
      </c>
    </row>
    <row r="10" spans="1:3">
      <c s="4" r="A10" t="s">
        <v>37</v>
      </c>
      <c s="6" r="B10" t="n">
        <v>339324</v>
      </c>
      <c s="6" r="C10" t="n">
        <v>365424</v>
      </c>
    </row>
    <row r="11" spans="1:3">
      <c s="4" r="A11" t="s">
        <v>38</v>
      </c>
      <c s="6" r="B11" t="n">
        <v>1083555</v>
      </c>
      <c s="6" r="C11" t="n">
        <v>1083555</v>
      </c>
    </row>
    <row r="12" spans="1:3">
      <c s="4" r="A12" t="s">
        <v>39</v>
      </c>
      <c s="6" r="B12" t="n">
        <v>7214004</v>
      </c>
      <c s="6" r="C12" t="n">
        <v>6274558</v>
      </c>
    </row>
    <row r="13" spans="1:3">
      <c s="3" r="A13" t="s">
        <v>40</v>
      </c>
    </row>
    <row r="14" spans="1:3">
      <c s="4" r="A14" t="s">
        <v>41</v>
      </c>
      <c s="6" r="B14" t="n">
        <v>2693598</v>
      </c>
      <c s="6" r="C14" t="n">
        <v>2109449</v>
      </c>
    </row>
    <row r="15" spans="1:3">
      <c s="4" r="A15" t="s">
        <v>42</v>
      </c>
      <c s="6" r="B15" t="n">
        <v>684128</v>
      </c>
      <c s="6" r="C15" t="n">
        <v>879573</v>
      </c>
    </row>
    <row r="16" spans="1:3">
      <c s="4" r="A16" t="s">
        <v>43</v>
      </c>
      <c s="6" r="B16" t="n">
        <v>145542</v>
      </c>
      <c s="6" r="C16" t="n">
        <v>282284</v>
      </c>
    </row>
    <row r="17" spans="1:3">
      <c s="4" r="A17" t="s">
        <v>44</v>
      </c>
      <c s="6" r="B17" t="n">
        <v>0</v>
      </c>
      <c s="6" r="C17" t="n">
        <v>600000</v>
      </c>
    </row>
    <row r="18" spans="1:3">
      <c s="4" r="A18" t="s">
        <v>45</v>
      </c>
      <c s="6" r="B18" t="n">
        <v>80000</v>
      </c>
      <c s="6" r="C18" t="n">
        <v>107500</v>
      </c>
    </row>
    <row r="19" spans="1:3">
      <c s="4" r="A19" t="s">
        <v>46</v>
      </c>
      <c s="6" r="B19" t="n">
        <v>3603268</v>
      </c>
      <c s="6" r="C19" t="n">
        <v>3978806</v>
      </c>
    </row>
    <row r="20" spans="1:3">
      <c s="4" r="A20" t="s">
        <v>47</v>
      </c>
      <c s="6" r="B20" t="n">
        <v>125414</v>
      </c>
      <c s="6" r="C20" t="n">
        <v>179163</v>
      </c>
    </row>
    <row r="21" spans="1:3">
      <c s="4" r="A21" t="s">
        <v>48</v>
      </c>
      <c s="6" r="B21" t="n">
        <v>3728682</v>
      </c>
      <c s="6" r="C21" t="n">
        <v>4157969</v>
      </c>
    </row>
    <row r="22" spans="1:3">
      <c s="3" r="A22" t="s">
        <v>49</v>
      </c>
    </row>
    <row r="23" spans="1:3">
      <c s="4" r="A23" t="s">
        <v>50</v>
      </c>
      <c s="6" r="B23" t="n">
        <v>4775</v>
      </c>
      <c s="6" r="C23" t="n">
        <v>2776</v>
      </c>
    </row>
    <row r="24" spans="1:3">
      <c s="4" r="A24" t="s">
        <v>51</v>
      </c>
      <c s="6" r="B24" t="n">
        <v>24436395</v>
      </c>
      <c s="6" r="C24" t="n">
        <v>24635569</v>
      </c>
    </row>
    <row r="25" spans="1:3">
      <c s="4" r="A25" t="s">
        <v>52</v>
      </c>
      <c s="6" r="B25" t="n">
        <v>0</v>
      </c>
      <c s="6" r="C25" t="n">
        <v>111745</v>
      </c>
    </row>
    <row r="26" spans="1:3">
      <c s="4" r="A26" t="s">
        <v>53</v>
      </c>
      <c s="6" r="B26" t="n">
        <v>-25037455</v>
      </c>
      <c s="6" r="C26" t="n">
        <v>-24490404</v>
      </c>
    </row>
    <row r="27" spans="1:3">
      <c s="4" r="A27" t="s">
        <v>54</v>
      </c>
      <c s="6" r="B27" t="n">
        <v>3485322</v>
      </c>
      <c s="6" r="C27" t="n">
        <v>2116589</v>
      </c>
    </row>
    <row r="28" spans="1:3">
      <c s="4" r="A28" t="s">
        <v>55</v>
      </c>
      <c s="6" r="B28" t="n">
        <v>7214004</v>
      </c>
      <c s="6" r="C28" t="n">
        <v>6274558</v>
      </c>
    </row>
    <row r="29" spans="1:3">
      <c s="4" r="A29" t="s">
        <v>56</v>
      </c>
    </row>
    <row r="30" spans="1:3">
      <c s="3" r="A30" t="s">
        <v>49</v>
      </c>
    </row>
    <row r="31" spans="1:3">
      <c s="4" r="A31" t="s">
        <v>57</v>
      </c>
      <c s="6" r="B31" t="n">
        <v>0</v>
      </c>
      <c s="6" r="C31" t="n">
        <v>1856903</v>
      </c>
    </row>
    <row r="32" spans="1:3">
      <c s="4" r="A32" t="s">
        <v>58</v>
      </c>
    </row>
    <row r="33" spans="1:3">
      <c s="3" r="A33" t="s">
        <v>49</v>
      </c>
    </row>
    <row r="34" spans="1:3">
      <c s="4" r="A34" t="s">
        <v>57</v>
      </c>
      <c s="7" r="B34" t="n">
        <v>4081607</v>
      </c>
      <c s="7" r="C34"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3" r="A3" t="s">
        <v>190</v>
      </c>
    </row>
    <row r="4" spans="1:2">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7</v>
      </c>
      <c s="2" r="B1" t="s">
        <v>1</v>
      </c>
    </row>
    <row r="2" spans="1:3">
      <c s="2" r="B2" t="s">
        <v>2</v>
      </c>
      <c s="2" r="C2" t="s">
        <v>75</v>
      </c>
    </row>
    <row r="3" spans="1:3">
      <c s="3" r="A3" t="s">
        <v>228</v>
      </c>
    </row>
    <row r="4" spans="1:3">
      <c s="4" r="A4" t="s">
        <v>229</v>
      </c>
      <c s="6" r="B4" t="n">
        <v>7439588</v>
      </c>
      <c s="6" r="C4" t="n">
        <v>5114787</v>
      </c>
    </row>
    <row r="5" spans="1:3">
      <c s="4" r="A5" t="s">
        <v>230</v>
      </c>
    </row>
    <row r="6" spans="1:3">
      <c s="3" r="A6" t="s">
        <v>228</v>
      </c>
    </row>
    <row r="7" spans="1:3">
      <c s="4" r="A7" t="s">
        <v>229</v>
      </c>
      <c s="6" r="B7" t="n">
        <v>0</v>
      </c>
      <c s="6" r="C7" t="n">
        <v>240000</v>
      </c>
    </row>
    <row r="8" spans="1:3">
      <c s="4" r="A8" t="s">
        <v>231</v>
      </c>
    </row>
    <row r="9" spans="1:3">
      <c s="3" r="A9" t="s">
        <v>228</v>
      </c>
    </row>
    <row r="10" spans="1:3">
      <c s="4" r="A10" t="s">
        <v>229</v>
      </c>
      <c s="6" r="B10" t="n">
        <v>27210</v>
      </c>
      <c s="6" r="C10" t="n">
        <v>51020</v>
      </c>
    </row>
    <row r="11" spans="1:3">
      <c s="4" r="A11" t="s">
        <v>232</v>
      </c>
    </row>
    <row r="12" spans="1:3">
      <c s="3" r="A12" t="s">
        <v>228</v>
      </c>
    </row>
    <row r="13" spans="1:3">
      <c s="4" r="A13" t="s">
        <v>229</v>
      </c>
      <c s="6" r="B13" t="n">
        <v>0</v>
      </c>
      <c s="6" r="C13" t="n">
        <v>1566500</v>
      </c>
    </row>
    <row r="14" spans="1:3">
      <c s="4" r="A14" t="s">
        <v>233</v>
      </c>
    </row>
    <row r="15" spans="1:3">
      <c s="3" r="A15" t="s">
        <v>228</v>
      </c>
    </row>
    <row r="16" spans="1:3">
      <c s="4" r="A16" t="s">
        <v>229</v>
      </c>
      <c s="6" r="B16" t="n">
        <v>6691170</v>
      </c>
      <c s="6" r="C16" t="n">
        <v>0</v>
      </c>
    </row>
    <row r="17" spans="1:3">
      <c s="4" r="A17" t="s">
        <v>234</v>
      </c>
    </row>
    <row r="18" spans="1:3">
      <c s="3" r="A18" t="s">
        <v>228</v>
      </c>
    </row>
    <row r="19" spans="1:3">
      <c s="4" r="A19" t="s">
        <v>229</v>
      </c>
      <c s="6" r="B19" t="n">
        <v>712875</v>
      </c>
      <c s="6" r="C19" t="n">
        <v>2975775</v>
      </c>
    </row>
    <row r="20" spans="1:3">
      <c s="4" r="A20" t="s">
        <v>235</v>
      </c>
    </row>
    <row r="21" spans="1:3">
      <c s="3" r="A21" t="s">
        <v>228</v>
      </c>
    </row>
    <row r="22" spans="1:3">
      <c s="4" r="A22" t="s">
        <v>229</v>
      </c>
      <c s="6" r="B22" t="n">
        <v>0</v>
      </c>
      <c s="6" r="C22" t="n">
        <v>24912</v>
      </c>
    </row>
    <row r="23" spans="1:3">
      <c s="4" r="A23" t="s">
        <v>236</v>
      </c>
    </row>
    <row r="24" spans="1:3">
      <c s="3" r="A24" t="s">
        <v>228</v>
      </c>
    </row>
    <row r="25" spans="1:3">
      <c s="4" r="A25" t="s">
        <v>229</v>
      </c>
      <c s="6" r="B25" t="n">
        <v>8333</v>
      </c>
      <c s="6" r="C25" t="n">
        <v>25658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237</v>
      </c>
      <c s="2" r="B1" t="s">
        <v>74</v>
      </c>
      <c s="2" r="D1" t="s">
        <v>1</v>
      </c>
    </row>
    <row r="2" spans="1:7">
      <c s="2" r="B2" t="s">
        <v>2</v>
      </c>
      <c s="2" r="C2" t="s">
        <v>75</v>
      </c>
      <c s="2" r="D2" t="s">
        <v>2</v>
      </c>
      <c s="2" r="E2" t="s">
        <v>75</v>
      </c>
      <c s="2" r="F2" t="s">
        <v>28</v>
      </c>
      <c s="2" r="G2" t="s">
        <v>238</v>
      </c>
    </row>
    <row r="3" spans="1:7">
      <c s="3" r="A3" t="s">
        <v>173</v>
      </c>
    </row>
    <row r="4" spans="1:7">
      <c s="4" r="A4" t="s">
        <v>30</v>
      </c>
      <c s="7" r="B4" t="n">
        <v>700993</v>
      </c>
      <c s="7" r="C4" t="n">
        <v>446145</v>
      </c>
      <c s="7" r="D4" t="n">
        <v>700993</v>
      </c>
      <c s="7" r="E4" t="n">
        <v>446145</v>
      </c>
      <c s="7" r="F4" t="n">
        <v>327298</v>
      </c>
      <c s="7" r="G4" t="n">
        <v>257633</v>
      </c>
    </row>
    <row r="5" spans="1:7">
      <c s="4" r="A5" t="s">
        <v>239</v>
      </c>
      <c s="6" r="B5" t="n">
        <v>2100000</v>
      </c>
      <c s="6" r="D5" t="n">
        <v>2100000</v>
      </c>
    </row>
    <row r="6" spans="1:7">
      <c s="4" r="A6" t="s">
        <v>92</v>
      </c>
      <c s="6" r="B6" t="n">
        <v>-449990</v>
      </c>
      <c s="7" r="C6" t="n">
        <v>-668204</v>
      </c>
      <c s="6" r="D6" t="n">
        <v>-547051</v>
      </c>
      <c s="6" r="E6" t="n">
        <v>-2934932</v>
      </c>
    </row>
    <row r="7" spans="1:7">
      <c s="4" r="A7" t="s">
        <v>107</v>
      </c>
      <c s="6" r="D7" t="n">
        <v>665817</v>
      </c>
      <c s="7" r="E7" t="n">
        <v>14148</v>
      </c>
    </row>
    <row r="8" spans="1:7">
      <c s="4" r="A8" t="s">
        <v>53</v>
      </c>
      <c s="7" r="B8" t="n">
        <v>-25037455</v>
      </c>
      <c s="7" r="D8" t="n">
        <v>-25037455</v>
      </c>
      <c s="7" r="F8" t="n">
        <v>-2449040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2"/>
    <col customWidth="1" max="2" min="2" width="15"/>
    <col customWidth="1" max="3" min="3" width="80"/>
    <col customWidth="1" max="4" min="4" width="15"/>
    <col customWidth="1" max="5" min="5" width="14"/>
    <col customWidth="1" max="6" min="6" width="15"/>
    <col customWidth="1" max="7" min="7" width="14"/>
    <col customWidth="1" max="8" min="8" width="14"/>
  </cols>
  <sheetData>
    <row r="1" spans="1:8">
      <c s="1" r="A1" t="s">
        <v>240</v>
      </c>
      <c s="2" r="B1" t="s">
        <v>241</v>
      </c>
      <c s="2" r="D1" t="s">
        <v>74</v>
      </c>
      <c s="2" r="F1" t="s">
        <v>1</v>
      </c>
    </row>
    <row r="2" spans="1:8">
      <c s="2" r="B2" t="s">
        <v>242</v>
      </c>
      <c s="2" r="C2" t="s">
        <v>243</v>
      </c>
      <c s="2" r="D2" t="s">
        <v>2</v>
      </c>
      <c s="2" r="E2" t="s">
        <v>75</v>
      </c>
      <c s="2" r="F2" t="s">
        <v>2</v>
      </c>
      <c s="2" r="G2" t="s">
        <v>75</v>
      </c>
      <c s="2" r="H2" t="s">
        <v>28</v>
      </c>
    </row>
    <row r="3" spans="1:8">
      <c s="3" r="A3" t="s">
        <v>244</v>
      </c>
    </row>
    <row r="4" spans="1:8">
      <c s="4" r="A4" t="s">
        <v>245</v>
      </c>
      <c s="7" r="F4" t="n">
        <v>53748</v>
      </c>
      <c s="7" r="G4" t="n">
        <v>53747</v>
      </c>
    </row>
    <row r="5" spans="1:8">
      <c s="4" r="A5" t="s">
        <v>246</v>
      </c>
      <c s="7" r="D5" t="n">
        <v>145542</v>
      </c>
      <c s="6" r="F5" t="n">
        <v>145542</v>
      </c>
      <c s="7" r="H5" t="n">
        <v>282284</v>
      </c>
    </row>
    <row r="6" spans="1:8">
      <c s="4" r="A6" t="s">
        <v>247</v>
      </c>
      <c s="6" r="D6" t="n">
        <v>125414</v>
      </c>
      <c s="6" r="F6" t="n">
        <v>125414</v>
      </c>
      <c s="6" r="H6" t="n">
        <v>179163</v>
      </c>
    </row>
    <row r="7" spans="1:8">
      <c s="4" r="A7" t="s">
        <v>248</v>
      </c>
    </row>
    <row r="8" spans="1:8">
      <c s="3" r="A8" t="s">
        <v>244</v>
      </c>
    </row>
    <row r="9" spans="1:8">
      <c s="4" r="A9" t="s">
        <v>249</v>
      </c>
      <c s="4" r="C9" t="s">
        <v>250</v>
      </c>
    </row>
    <row r="10" spans="1:8">
      <c s="4" r="A10" t="s">
        <v>251</v>
      </c>
      <c s="4" r="C10" t="s">
        <v>252</v>
      </c>
    </row>
    <row r="11" spans="1:8">
      <c s="4" r="A11" t="s">
        <v>253</v>
      </c>
      <c s="7" r="C11" t="n">
        <v>500000</v>
      </c>
    </row>
    <row r="12" spans="1:8">
      <c s="4" r="A12" t="s">
        <v>254</v>
      </c>
      <c s="6" r="C12" t="n">
        <v>7500</v>
      </c>
    </row>
    <row r="13" spans="1:8">
      <c s="4" r="A13" t="s">
        <v>245</v>
      </c>
      <c s="6" r="C13" t="n">
        <v>103000</v>
      </c>
    </row>
    <row r="14" spans="1:8">
      <c s="4" r="A14" t="s">
        <v>255</v>
      </c>
      <c s="7" r="C14" t="n">
        <v>358000</v>
      </c>
    </row>
    <row r="15" spans="1:8">
      <c s="4" r="A15" t="s">
        <v>246</v>
      </c>
      <c s="6" r="D15" t="n">
        <v>72000</v>
      </c>
      <c s="6" r="F15" t="n">
        <v>72000</v>
      </c>
      <c s="6" r="H15" t="n">
        <v>72000</v>
      </c>
    </row>
    <row r="16" spans="1:8">
      <c s="4" r="A16" t="s">
        <v>247</v>
      </c>
      <c s="6" r="D16" t="n">
        <v>125000</v>
      </c>
      <c s="6" r="F16" t="n">
        <v>125000</v>
      </c>
      <c s="6" r="H16" t="n">
        <v>179000</v>
      </c>
    </row>
    <row r="17" spans="1:8">
      <c s="4" r="A17" t="s">
        <v>256</v>
      </c>
    </row>
    <row r="18" spans="1:8">
      <c s="3" r="A18" t="s">
        <v>244</v>
      </c>
    </row>
    <row r="19" spans="1:8">
      <c s="4" r="A19" t="s">
        <v>257</v>
      </c>
      <c s="6" r="D19" t="n">
        <v>42000</v>
      </c>
      <c s="7" r="E19" t="n">
        <v>228000</v>
      </c>
      <c s="6" r="F19" t="n">
        <v>331000</v>
      </c>
      <c s="6" r="G19" t="n">
        <v>1001000</v>
      </c>
    </row>
    <row r="20" spans="1:8">
      <c s="4" r="A20" t="s">
        <v>42</v>
      </c>
      <c s="6" r="D20" t="n">
        <v>3000</v>
      </c>
      <c s="7" r="F20" t="n">
        <v>3000</v>
      </c>
      <c s="6" r="H20" t="n">
        <v>15000</v>
      </c>
    </row>
    <row r="21" spans="1:8">
      <c s="4" r="A21" t="s">
        <v>258</v>
      </c>
      <c s="4" r="F21" t="s">
        <v>259</v>
      </c>
    </row>
    <row r="22" spans="1:8">
      <c s="4" r="A22" t="s">
        <v>260</v>
      </c>
    </row>
    <row r="23" spans="1:8">
      <c s="3" r="A23" t="s">
        <v>244</v>
      </c>
    </row>
    <row r="24" spans="1:8">
      <c s="4" r="A24" t="s">
        <v>257</v>
      </c>
      <c s="7" r="B24" t="n">
        <v>16000</v>
      </c>
    </row>
    <row r="25" spans="1:8">
      <c s="4" r="A25" t="s">
        <v>261</v>
      </c>
    </row>
    <row r="26" spans="1:8">
      <c s="3" r="A26" t="s">
        <v>244</v>
      </c>
    </row>
    <row r="27" spans="1:8">
      <c s="4" r="A27" t="s">
        <v>257</v>
      </c>
      <c s="6" r="D27" t="n">
        <v>309000</v>
      </c>
      <c s="7" r="E27" t="n">
        <v>276000</v>
      </c>
      <c s="7" r="F27" t="n">
        <v>967000</v>
      </c>
      <c s="7" r="G27" t="n">
        <v>802000</v>
      </c>
    </row>
    <row r="28" spans="1:8">
      <c s="4" r="A28" t="s">
        <v>42</v>
      </c>
      <c s="7" r="D28" t="n">
        <v>99000</v>
      </c>
      <c s="7" r="F28" t="n">
        <v>99000</v>
      </c>
      <c s="7" r="H28" t="n">
        <v>27000</v>
      </c>
    </row>
    <row r="29" spans="1:8">
      <c s="4" r="A29" t="s">
        <v>262</v>
      </c>
    </row>
    <row r="30" spans="1:8">
      <c s="3" r="A30" t="s">
        <v>244</v>
      </c>
    </row>
    <row r="31" spans="1:8">
      <c s="4" r="A31" t="s">
        <v>257</v>
      </c>
      <c s="7" r="B31" t="n">
        <v>64000</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64</v>
      </c>
    </row>
    <row r="3" spans="1:2">
      <c s="4" r="A3" t="s">
        <v>265</v>
      </c>
      <c s="7" r="B3" t="n">
        <v>3500000</v>
      </c>
    </row>
    <row r="4" spans="1:2">
      <c s="4" r="A4" t="s">
        <v>266</v>
      </c>
      <c s="4" r="B4" t="s">
        <v>267</v>
      </c>
    </row>
    <row r="5" spans="1:2">
      <c s="4" r="A5" t="s">
        <v>268</v>
      </c>
      <c s="4" r="B5" t="s">
        <v>269</v>
      </c>
    </row>
    <row r="6" spans="1:2">
      <c s="4" r="A6" t="s">
        <v>270</v>
      </c>
      <c s="4" r="B6" t="s">
        <v>271</v>
      </c>
    </row>
    <row r="7" spans="1:2">
      <c s="4" r="A7" t="s">
        <v>272</v>
      </c>
      <c s="4" r="B7" t="s">
        <v>273</v>
      </c>
    </row>
    <row r="8" spans="1:2">
      <c s="4" r="A8" t="s">
        <v>274</v>
      </c>
      <c s="7" r="B8" t="n">
        <v>1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80"/>
    <col customWidth="1" max="6" min="6" width="16"/>
    <col customWidth="1" max="7" min="7" width="80"/>
  </cols>
  <sheetData>
    <row r="1" spans="1:7">
      <c s="1" r="A1" t="s">
        <v>275</v>
      </c>
      <c s="2" r="B1" t="s">
        <v>74</v>
      </c>
      <c s="2" r="F1" t="s">
        <v>1</v>
      </c>
    </row>
    <row r="2" spans="1:7">
      <c s="2" r="B2" t="s">
        <v>2</v>
      </c>
      <c s="2" r="C2" t="s">
        <v>75</v>
      </c>
      <c s="2" r="D2" t="s">
        <v>276</v>
      </c>
      <c s="2" r="E2" t="s">
        <v>277</v>
      </c>
      <c s="2" r="F2" t="s">
        <v>2</v>
      </c>
      <c s="2" r="G2" t="s">
        <v>75</v>
      </c>
    </row>
    <row r="3" spans="1:7">
      <c s="3" r="A3" t="s">
        <v>278</v>
      </c>
    </row>
    <row r="4" spans="1:7">
      <c s="4" r="A4" t="s">
        <v>279</v>
      </c>
      <c s="7" r="F4" t="n">
        <v>0</v>
      </c>
    </row>
    <row r="5" spans="1:7">
      <c s="4" r="A5" t="s">
        <v>280</v>
      </c>
      <c s="7" r="B5" t="n">
        <v>22033</v>
      </c>
      <c s="7" r="C5" t="n">
        <v>0</v>
      </c>
      <c s="7" r="F5" t="n">
        <v>22033</v>
      </c>
      <c s="7" r="G5" t="n">
        <v>0</v>
      </c>
    </row>
    <row r="6" spans="1:7">
      <c s="4" r="A6" t="s">
        <v>281</v>
      </c>
    </row>
    <row r="7" spans="1:7">
      <c s="3" r="A7" t="s">
        <v>278</v>
      </c>
    </row>
    <row r="8" spans="1:7">
      <c s="4" r="A8" t="s">
        <v>282</v>
      </c>
      <c s="7" r="E8" t="n">
        <v>750000</v>
      </c>
    </row>
    <row r="9" spans="1:7">
      <c s="4" r="A9" t="s">
        <v>283</v>
      </c>
      <c s="4" r="E9" t="s">
        <v>284</v>
      </c>
    </row>
    <row r="10" spans="1:7">
      <c s="4" r="A10" t="s">
        <v>285</v>
      </c>
      <c s="4" r="D10" t="s">
        <v>286</v>
      </c>
      <c s="4" r="E10" t="s">
        <v>287</v>
      </c>
      <c s="4" r="F10" t="s">
        <v>288</v>
      </c>
      <c s="4" r="G10" t="s">
        <v>289</v>
      </c>
    </row>
    <row r="11" spans="1:7">
      <c s="4" r="A11" t="s">
        <v>290</v>
      </c>
      <c s="4" r="E11" t="s">
        <v>291</v>
      </c>
      <c s="4" r="G11" t="s">
        <v>292</v>
      </c>
    </row>
    <row r="12" spans="1:7">
      <c s="4" r="A12" t="s">
        <v>293</v>
      </c>
      <c s="4" r="E12" t="s">
        <v>294</v>
      </c>
    </row>
    <row r="13" spans="1:7">
      <c s="4" r="A13" t="s">
        <v>295</v>
      </c>
      <c s="6" r="C13" t="n">
        <v>600000</v>
      </c>
      <c s="6" r="G13" t="n">
        <v>600000</v>
      </c>
    </row>
    <row r="14" spans="1:7">
      <c s="4" r="A14" t="s">
        <v>296</v>
      </c>
      <c s="4" r="E14" t="s">
        <v>297</v>
      </c>
    </row>
    <row r="15" spans="1:7">
      <c s="4" r="A15" t="s">
        <v>298</v>
      </c>
      <c s="7" r="F15" t="n">
        <v>70000</v>
      </c>
    </row>
    <row r="16" spans="1:7">
      <c s="4" r="A16" t="s">
        <v>299</v>
      </c>
      <c s="7" r="B16" t="n">
        <v>80000</v>
      </c>
      <c s="7" r="F16" t="n">
        <v>80000</v>
      </c>
    </row>
    <row r="17" spans="1:7">
      <c s="4" r="A17" t="s">
        <v>300</v>
      </c>
      <c s="6" r="F17" t="n">
        <v>55083</v>
      </c>
    </row>
    <row r="18" spans="1:7">
      <c s="4" r="A18" t="s">
        <v>279</v>
      </c>
      <c s="7" r="F18" t="n">
        <v>649967</v>
      </c>
    </row>
    <row r="19" spans="1:7">
      <c s="4" r="A19" t="s">
        <v>301</v>
      </c>
      <c s="6" r="F19" t="n">
        <v>672000</v>
      </c>
    </row>
    <row r="20" spans="1:7">
      <c s="4" r="A20" t="s">
        <v>280</v>
      </c>
      <c s="7" r="F20" t="n">
        <v>22033</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s="1" r="A1" t="s">
        <v>302</v>
      </c>
      <c s="2" r="B1" t="s">
        <v>1</v>
      </c>
    </row>
    <row r="2" spans="1:2">
      <c s="2" r="B2" t="s">
        <v>303</v>
      </c>
    </row>
    <row r="3" spans="1:2">
      <c s="4" r="A3" t="s">
        <v>304</v>
      </c>
      <c s="4" r="B3" t="s">
        <v>305</v>
      </c>
    </row>
    <row r="4" spans="1:2">
      <c s="4" r="A4" t="s">
        <v>306</v>
      </c>
      <c s="4" r="B4" t="s">
        <v>307</v>
      </c>
    </row>
    <row r="5" spans="1:2">
      <c s="4" r="A5" t="s">
        <v>308</v>
      </c>
      <c s="4" r="B5" t="s">
        <v>309</v>
      </c>
    </row>
    <row r="6" spans="1:2">
      <c s="4" r="A6" t="s">
        <v>310</v>
      </c>
      <c s="4" r="B6" t="s">
        <v>311</v>
      </c>
    </row>
    <row r="7" spans="1:2">
      <c s="4" r="A7" t="s">
        <v>312</v>
      </c>
      <c s="4" r="B7" t="s">
        <v>313</v>
      </c>
    </row>
    <row r="8" spans="1:2">
      <c s="4" r="A8" t="s">
        <v>314</v>
      </c>
    </row>
    <row r="9" spans="1:2">
      <c s="4" r="A9" t="s">
        <v>315</v>
      </c>
      <c s="4" r="B9" t="s">
        <v>316</v>
      </c>
    </row>
    <row r="10" spans="1:2">
      <c s="4" r="A10" t="s">
        <v>317</v>
      </c>
      <c s="8" r="B10" t="n">
        <v>0.78</v>
      </c>
    </row>
    <row r="11" spans="1:2">
      <c s="4" r="A11" t="s">
        <v>318</v>
      </c>
    </row>
    <row r="12" spans="1:2">
      <c s="4" r="A12" t="s">
        <v>315</v>
      </c>
      <c s="4" r="B12" t="s">
        <v>319</v>
      </c>
    </row>
    <row r="13" spans="1:2">
      <c s="4" r="A13" t="s">
        <v>317</v>
      </c>
      <c s="8" r="B13" t="n">
        <v>1.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320</v>
      </c>
      <c s="2" r="B1" t="s">
        <v>1</v>
      </c>
    </row>
    <row r="2" spans="1:3">
      <c s="2" r="B2" t="s">
        <v>321</v>
      </c>
    </row>
    <row r="3" spans="1:3">
      <c s="3" r="A3" t="s">
        <v>322</v>
      </c>
    </row>
    <row r="4" spans="1:3">
      <c s="4" r="A4" t="s">
        <v>323</v>
      </c>
      <c s="6" r="B4" t="n">
        <v>125746</v>
      </c>
    </row>
    <row r="5" spans="1:3">
      <c s="4" r="A5" t="s">
        <v>324</v>
      </c>
      <c s="6" r="B5" t="n">
        <v>238667</v>
      </c>
    </row>
    <row r="6" spans="1:3">
      <c s="4" r="A6" t="s">
        <v>325</v>
      </c>
      <c s="6" r="B6" t="n">
        <v>-37333</v>
      </c>
    </row>
    <row r="7" spans="1:3">
      <c s="4" r="A7" t="s">
        <v>326</v>
      </c>
      <c s="6" r="B7" t="n">
        <v>-327080</v>
      </c>
    </row>
    <row r="8" spans="1:3">
      <c s="4" r="A8" t="s">
        <v>327</v>
      </c>
      <c s="6" r="B8" t="n">
        <v>0</v>
      </c>
    </row>
    <row r="9" spans="1:3">
      <c s="3" r="A9" t="s">
        <v>328</v>
      </c>
    </row>
    <row r="10" spans="1:3">
      <c s="4" r="A10" t="s">
        <v>329</v>
      </c>
      <c s="8" r="B10" t="n">
        <v>8.48</v>
      </c>
    </row>
    <row r="11" spans="1:3">
      <c s="4" r="A11" t="s">
        <v>330</v>
      </c>
      <c s="9" r="B11" t="n">
        <v>1.63</v>
      </c>
    </row>
    <row r="12" spans="1:3">
      <c s="4" r="A12" t="s">
        <v>331</v>
      </c>
      <c s="9" r="B12" t="n">
        <v>12.71</v>
      </c>
    </row>
    <row r="13" spans="1:3">
      <c s="4" r="A13" t="s">
        <v>332</v>
      </c>
      <c s="9" r="B13" t="n">
        <v>3.01</v>
      </c>
    </row>
    <row r="14" spans="1:3">
      <c s="4" r="A14" t="s">
        <v>333</v>
      </c>
      <c s="7" r="B14" t="n">
        <v>0</v>
      </c>
    </row>
    <row r="15" spans="1:3">
      <c s="3" r="A15" t="s">
        <v>334</v>
      </c>
    </row>
    <row r="16" spans="1:3">
      <c s="4" r="A16" t="s">
        <v>335</v>
      </c>
      <c s="4" r="B16" t="s">
        <v>336</v>
      </c>
    </row>
    <row r="17" spans="1:3">
      <c s="4" r="A17" t="s">
        <v>337</v>
      </c>
      <c s="4" r="B17" t="s">
        <v>338</v>
      </c>
      <c s="4" r="C17" t="s">
        <v>339</v>
      </c>
    </row>
    <row r="18" spans="1:3">
      <c s="4" r="A18" t="s">
        <v>340</v>
      </c>
      <c s="4" r="B18" t="s">
        <v>338</v>
      </c>
      <c s="4" r="C18" t="s">
        <v>339</v>
      </c>
    </row>
    <row r="19" spans="1:3">
      <c s="4" r="A19" t="s">
        <v>341</v>
      </c>
      <c s="4" r="B19" t="s">
        <v>338</v>
      </c>
      <c s="4" r="C19" t="s">
        <v>339</v>
      </c>
    </row>
    <row r="20" spans="1:3">
      <c s="4" r="A20" t="s">
        <v>342</v>
      </c>
      <c s="4" r="B20" t="s">
        <v>338</v>
      </c>
      <c s="4" r="C20" t="s">
        <v>339</v>
      </c>
    </row>
    <row r="21" spans="1:3">
      <c r="A21" t="n"/>
    </row>
    <row r="22" spans="1:3">
      <c s="4" r="A22" t="s">
        <v>339</v>
      </c>
      <c s="4" r="B22" t="s">
        <v>343</v>
      </c>
    </row>
  </sheetData>
  <mergeCells count="5">
    <mergeCell ref="A1:A2"/>
    <mergeCell ref="B1:C1"/>
    <mergeCell ref="B2:C2"/>
    <mergeCell ref="A21:C21"/>
    <mergeCell ref="B22:C2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344</v>
      </c>
      <c s="2" r="B1" t="s">
        <v>1</v>
      </c>
    </row>
    <row r="2" spans="1:3">
      <c s="2" r="B2" t="s">
        <v>321</v>
      </c>
    </row>
    <row r="3" spans="1:3">
      <c s="3" r="A3" t="s">
        <v>345</v>
      </c>
    </row>
    <row r="4" spans="1:3">
      <c s="4" r="A4" t="s">
        <v>346</v>
      </c>
      <c s="6" r="B4" t="n">
        <v>3308275</v>
      </c>
    </row>
    <row r="5" spans="1:3">
      <c s="4" r="A5" t="s">
        <v>347</v>
      </c>
      <c s="6" r="B5" t="n">
        <v>50000</v>
      </c>
    </row>
    <row r="6" spans="1:3">
      <c s="4" r="A6" t="s">
        <v>348</v>
      </c>
      <c s="6" r="B6" t="n">
        <v>-2645400</v>
      </c>
    </row>
    <row r="7" spans="1:3">
      <c s="4" r="A7" t="s">
        <v>349</v>
      </c>
      <c s="6" r="B7" t="n">
        <v>712875</v>
      </c>
    </row>
    <row r="8" spans="1:3">
      <c s="3" r="A8" t="s">
        <v>350</v>
      </c>
    </row>
    <row r="9" spans="1:3">
      <c s="4" r="A9" t="s">
        <v>351</v>
      </c>
      <c s="8" r="B9" t="n">
        <v>3.52</v>
      </c>
    </row>
    <row r="10" spans="1:3">
      <c s="4" r="A10" t="s">
        <v>352</v>
      </c>
      <c s="9" r="B10" t="n">
        <v>2.5</v>
      </c>
    </row>
    <row r="11" spans="1:3">
      <c s="4" r="A11" t="s">
        <v>353</v>
      </c>
      <c s="9" r="B11" t="n">
        <v>2.7</v>
      </c>
    </row>
    <row r="12" spans="1:3">
      <c s="4" r="A12" t="s">
        <v>354</v>
      </c>
      <c s="8" r="B12" t="n">
        <v>6.06</v>
      </c>
    </row>
    <row r="13" spans="1:3">
      <c s="3" r="A13" t="s">
        <v>355</v>
      </c>
    </row>
    <row r="14" spans="1:3">
      <c s="4" r="A14" t="s">
        <v>356</v>
      </c>
      <c s="4" r="B14" t="s">
        <v>338</v>
      </c>
      <c s="4" r="C14" t="s">
        <v>339</v>
      </c>
    </row>
    <row r="15" spans="1:3">
      <c s="4" r="A15" t="s">
        <v>357</v>
      </c>
      <c s="4" r="B15" t="s">
        <v>338</v>
      </c>
      <c s="4" r="C15" t="s">
        <v>339</v>
      </c>
    </row>
    <row r="16" spans="1:3">
      <c s="4" r="A16" t="s">
        <v>358</v>
      </c>
      <c s="4" r="B16" t="s">
        <v>338</v>
      </c>
      <c s="4" r="C16" t="s">
        <v>339</v>
      </c>
    </row>
    <row r="17" spans="1:3">
      <c r="A17" t="n"/>
    </row>
    <row r="18" spans="1:3">
      <c s="4" r="A18" t="s">
        <v>339</v>
      </c>
      <c s="4" r="B18" t="s">
        <v>359</v>
      </c>
    </row>
  </sheetData>
  <mergeCells count="5">
    <mergeCell ref="A1:A2"/>
    <mergeCell ref="B1:C1"/>
    <mergeCell ref="B2:C2"/>
    <mergeCell ref="A17:C17"/>
    <mergeCell ref="B18:C1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9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5"/>
    <col customWidth="1" max="6" min="6" width="14"/>
    <col customWidth="1" max="7" min="7" width="14"/>
    <col customWidth="1" max="8" min="8" width="80"/>
    <col customWidth="1" max="9" min="9" width="14"/>
    <col customWidth="1" max="10" min="10" width="14"/>
  </cols>
  <sheetData>
    <row r="1" spans="1:10">
      <c s="1" r="A1" t="s">
        <v>360</v>
      </c>
      <c s="2" r="C1" t="s">
        <v>241</v>
      </c>
      <c s="2" r="E1" t="s">
        <v>74</v>
      </c>
      <c s="2" r="H1" t="s">
        <v>1</v>
      </c>
    </row>
    <row r="2" spans="1:10">
      <c s="2" r="C2" t="s">
        <v>361</v>
      </c>
      <c s="2" r="D2" t="s">
        <v>362</v>
      </c>
      <c s="2" r="E2" t="s">
        <v>2</v>
      </c>
      <c s="2" r="F2" t="s">
        <v>363</v>
      </c>
      <c s="2" r="G2" t="s">
        <v>75</v>
      </c>
      <c s="2" r="H2" t="s">
        <v>2</v>
      </c>
      <c s="2" r="I2" t="s">
        <v>75</v>
      </c>
      <c s="2" r="J2" t="s">
        <v>28</v>
      </c>
    </row>
    <row r="3" spans="1:10">
      <c s="3" r="A3" t="s">
        <v>183</v>
      </c>
    </row>
    <row r="4" spans="1:10">
      <c s="4" r="A4" t="s">
        <v>364</v>
      </c>
      <c s="6" r="H4" t="n">
        <v>40000</v>
      </c>
    </row>
    <row r="5" spans="1:10">
      <c s="4" r="A5" t="s">
        <v>365</v>
      </c>
      <c s="7" r="H5" t="n">
        <v>46000</v>
      </c>
    </row>
    <row r="6" spans="1:10">
      <c s="4" r="A6" t="s">
        <v>366</v>
      </c>
      <c s="6" r="H6" t="n">
        <v>2645400</v>
      </c>
    </row>
    <row r="7" spans="1:10">
      <c s="4" r="A7" t="s">
        <v>367</v>
      </c>
      <c s="6" r="E7" t="n">
        <v>4774860</v>
      </c>
      <c s="6" r="H7" t="n">
        <v>4774860</v>
      </c>
      <c s="6" r="J7" t="n">
        <v>2776012</v>
      </c>
    </row>
    <row r="8" spans="1:10">
      <c s="4" r="A8" t="s">
        <v>234</v>
      </c>
    </row>
    <row r="9" spans="1:10">
      <c s="3" r="A9" t="s">
        <v>183</v>
      </c>
    </row>
    <row r="10" spans="1:10">
      <c s="4" r="A10" t="s">
        <v>368</v>
      </c>
      <c s="6" r="E10" t="n">
        <v>712875</v>
      </c>
      <c s="6" r="H10" t="n">
        <v>712875</v>
      </c>
    </row>
    <row r="11" spans="1:10">
      <c s="4" r="A11" t="s">
        <v>369</v>
      </c>
    </row>
    <row r="12" spans="1:10">
      <c s="3" r="A12" t="s">
        <v>183</v>
      </c>
    </row>
    <row r="13" spans="1:10">
      <c s="4" r="A13" t="s">
        <v>370</v>
      </c>
      <c s="8" r="E13" t="n">
        <v>2.5</v>
      </c>
      <c s="8" r="H13" t="n">
        <v>2.5</v>
      </c>
    </row>
    <row r="14" spans="1:10">
      <c s="4" r="A14" t="s">
        <v>371</v>
      </c>
    </row>
    <row r="15" spans="1:10">
      <c s="3" r="A15" t="s">
        <v>183</v>
      </c>
    </row>
    <row r="16" spans="1:10">
      <c s="4" r="A16" t="s">
        <v>370</v>
      </c>
      <c s="8" r="E16" t="n">
        <v>13.56</v>
      </c>
      <c s="8" r="H16" t="n">
        <v>13.56</v>
      </c>
    </row>
    <row r="17" spans="1:10">
      <c s="4" r="A17" t="s">
        <v>236</v>
      </c>
    </row>
    <row r="18" spans="1:10">
      <c s="3" r="A18" t="s">
        <v>183</v>
      </c>
    </row>
    <row r="19" spans="1:10">
      <c s="4" r="A19" t="s">
        <v>372</v>
      </c>
      <c s="6" r="E19" t="n">
        <v>0</v>
      </c>
      <c s="6" r="H19" t="n">
        <v>238667</v>
      </c>
    </row>
    <row r="20" spans="1:10">
      <c s="4" r="A20" t="s">
        <v>373</v>
      </c>
      <c s="7" r="E20" t="n">
        <v>3000</v>
      </c>
      <c s="7" r="G20" t="n">
        <v>5000</v>
      </c>
      <c s="7" r="H20" t="n">
        <v>188000</v>
      </c>
      <c s="7" r="I20" t="n">
        <v>14000</v>
      </c>
    </row>
    <row r="21" spans="1:10">
      <c s="4" r="A21" t="s">
        <v>374</v>
      </c>
    </row>
    <row r="22" spans="1:10">
      <c s="3" r="A22" t="s">
        <v>183</v>
      </c>
    </row>
    <row r="23" spans="1:10">
      <c s="4" r="A23" t="s">
        <v>372</v>
      </c>
      <c s="6" r="D23" t="n">
        <v>8333</v>
      </c>
    </row>
    <row r="24" spans="1:10">
      <c s="4" r="A24" t="s">
        <v>375</v>
      </c>
      <c s="8" r="D24" t="n">
        <v>15.6</v>
      </c>
    </row>
    <row r="25" spans="1:10">
      <c s="4" r="A25" t="s">
        <v>376</v>
      </c>
      <c s="4" r="D25" t="s">
        <v>377</v>
      </c>
    </row>
    <row r="26" spans="1:10">
      <c s="4" r="A26" t="s">
        <v>378</v>
      </c>
    </row>
    <row r="27" spans="1:10">
      <c s="3" r="A27" t="s">
        <v>183</v>
      </c>
    </row>
    <row r="28" spans="1:10">
      <c s="4" r="A28" t="s">
        <v>379</v>
      </c>
      <c s="6" r="H28" t="n">
        <v>7265</v>
      </c>
    </row>
    <row r="29" spans="1:10">
      <c s="4" r="A29" t="s">
        <v>366</v>
      </c>
      <c s="6" r="H29" t="n">
        <v>50000</v>
      </c>
    </row>
    <row r="30" spans="1:10">
      <c s="4" r="A30" t="s">
        <v>380</v>
      </c>
    </row>
    <row r="31" spans="1:10">
      <c s="3" r="A31" t="s">
        <v>183</v>
      </c>
    </row>
    <row r="32" spans="1:10">
      <c s="4" r="A32" t="s">
        <v>364</v>
      </c>
      <c s="6" r="E32" t="n">
        <v>370000</v>
      </c>
      <c s="6" r="H32" t="n">
        <v>424667</v>
      </c>
    </row>
    <row r="33" spans="1:10">
      <c s="4" r="A33" t="s">
        <v>365</v>
      </c>
      <c s="7" r="E33" t="n">
        <v>222000</v>
      </c>
      <c s="7" r="H33" t="n">
        <v>310000</v>
      </c>
    </row>
    <row r="34" spans="1:10">
      <c s="4" r="A34" t="s">
        <v>381</v>
      </c>
    </row>
    <row r="35" spans="1:10">
      <c s="3" r="A35" t="s">
        <v>183</v>
      </c>
    </row>
    <row r="36" spans="1:10">
      <c s="4" r="A36" t="s">
        <v>382</v>
      </c>
      <c s="6" r="F36" t="n">
        <v>500000</v>
      </c>
    </row>
    <row r="37" spans="1:10">
      <c s="4" r="A37" t="s">
        <v>383</v>
      </c>
      <c s="7" r="F37" t="n">
        <v>1</v>
      </c>
    </row>
    <row r="38" spans="1:10">
      <c s="4" r="A38" t="s">
        <v>384</v>
      </c>
      <c s="7" r="F38" t="n">
        <v>500000</v>
      </c>
    </row>
    <row r="39" spans="1:10">
      <c s="4" r="A39" t="s">
        <v>385</v>
      </c>
      <c s="4" r="H39" t="s">
        <v>386</v>
      </c>
    </row>
    <row r="40" spans="1:10">
      <c s="4" r="A40" t="s">
        <v>387</v>
      </c>
    </row>
    <row r="41" spans="1:10">
      <c s="3" r="A41" t="s">
        <v>183</v>
      </c>
    </row>
    <row r="42" spans="1:10">
      <c s="4" r="A42" t="s">
        <v>388</v>
      </c>
      <c s="6" r="H42" t="n">
        <v>1616500</v>
      </c>
    </row>
    <row r="43" spans="1:10">
      <c s="4" r="A43" t="s">
        <v>389</v>
      </c>
      <c s="6" r="H43" t="n">
        <v>765000</v>
      </c>
    </row>
    <row r="44" spans="1:10">
      <c s="4" r="A44" t="s">
        <v>390</v>
      </c>
      <c s="6" r="H44" t="n">
        <v>263900</v>
      </c>
    </row>
    <row r="45" spans="1:10">
      <c s="4" r="A45" t="s">
        <v>56</v>
      </c>
    </row>
    <row r="46" spans="1:10">
      <c s="3" r="A46" t="s">
        <v>183</v>
      </c>
    </row>
    <row r="47" spans="1:10">
      <c s="4" r="A47" t="s">
        <v>391</v>
      </c>
      <c s="6" r="E47" t="n">
        <v>0</v>
      </c>
      <c s="6" r="H47" t="n">
        <v>0</v>
      </c>
      <c s="6" r="J47" t="n">
        <v>626600</v>
      </c>
    </row>
    <row r="48" spans="1:10">
      <c s="4" r="A48" t="s">
        <v>392</v>
      </c>
    </row>
    <row r="49" spans="1:10">
      <c s="3" r="A49" t="s">
        <v>183</v>
      </c>
    </row>
    <row r="50" spans="1:10">
      <c s="4" r="A50" t="s">
        <v>393</v>
      </c>
      <c s="6" r="H50" t="n">
        <v>523300</v>
      </c>
    </row>
    <row r="51" spans="1:10">
      <c s="4" r="A51" t="s">
        <v>58</v>
      </c>
    </row>
    <row r="52" spans="1:10">
      <c s="3" r="A52" t="s">
        <v>183</v>
      </c>
    </row>
    <row r="53" spans="1:10">
      <c s="4" r="A53" t="s">
        <v>391</v>
      </c>
      <c s="6" r="E53" t="n">
        <v>334559</v>
      </c>
      <c s="6" r="H53" t="n">
        <v>334559</v>
      </c>
      <c s="6" r="J53" t="n">
        <v>0</v>
      </c>
    </row>
    <row r="54" spans="1:10">
      <c s="4" r="A54" t="s">
        <v>394</v>
      </c>
    </row>
    <row r="55" spans="1:10">
      <c s="3" r="A55" t="s">
        <v>183</v>
      </c>
    </row>
    <row r="56" spans="1:10">
      <c s="4" r="A56" t="s">
        <v>395</v>
      </c>
      <c s="6" r="H56" t="n">
        <v>335684</v>
      </c>
    </row>
    <row r="57" spans="1:10">
      <c s="4" r="A57" t="s">
        <v>396</v>
      </c>
      <c s="4" r="H57" t="s">
        <v>397</v>
      </c>
    </row>
    <row r="58" spans="1:10">
      <c s="4" r="A58" t="s">
        <v>398</v>
      </c>
      <c s="6" r="H58" t="n">
        <v>214465</v>
      </c>
    </row>
    <row r="59" spans="1:10">
      <c s="4" r="A59" t="s">
        <v>399</v>
      </c>
      <c s="6" r="H59" t="n">
        <v>40413</v>
      </c>
    </row>
    <row r="60" spans="1:10">
      <c s="4" r="A60" t="s">
        <v>400</v>
      </c>
      <c s="4" r="H60" t="s">
        <v>401</v>
      </c>
    </row>
    <row r="61" spans="1:10">
      <c s="4" r="A61" t="s">
        <v>402</v>
      </c>
      <c s="6" r="H61" t="n">
        <v>19125</v>
      </c>
    </row>
    <row r="62" spans="1:10">
      <c s="4" r="A62" t="s">
        <v>403</v>
      </c>
      <c s="4" r="H62" t="s">
        <v>404</v>
      </c>
    </row>
    <row r="63" spans="1:10">
      <c s="4" r="A63" t="s">
        <v>405</v>
      </c>
      <c s="6" r="H63" t="n">
        <v>6598</v>
      </c>
    </row>
    <row r="64" spans="1:10">
      <c s="4" r="A64" t="s">
        <v>406</v>
      </c>
      <c s="4" r="B64" t="s">
        <v>339</v>
      </c>
      <c s="7" r="H64" t="n">
        <v>2378860</v>
      </c>
    </row>
    <row r="65" spans="1:10">
      <c s="4" r="A65" t="s">
        <v>367</v>
      </c>
      <c s="6" r="E65" t="n">
        <v>4774860</v>
      </c>
      <c s="6" r="H65" t="n">
        <v>4774860</v>
      </c>
    </row>
    <row r="66" spans="1:10">
      <c s="4" r="A66" t="s">
        <v>391</v>
      </c>
      <c s="6" r="E66" t="n">
        <v>334559</v>
      </c>
      <c s="6" r="H66" t="n">
        <v>334559</v>
      </c>
    </row>
    <row r="67" spans="1:10">
      <c s="4" r="A67" t="s">
        <v>407</v>
      </c>
    </row>
    <row r="68" spans="1:10">
      <c s="3" r="A68" t="s">
        <v>183</v>
      </c>
    </row>
    <row r="69" spans="1:10">
      <c s="4" r="A69" t="s">
        <v>385</v>
      </c>
      <c s="4" r="C69" t="s">
        <v>408</v>
      </c>
    </row>
    <row r="70" spans="1:10">
      <c s="4" r="A70" t="s">
        <v>409</v>
      </c>
      <c s="4" r="H70" t="s">
        <v>410</v>
      </c>
    </row>
    <row r="71" spans="1:10">
      <c s="4" r="A71" t="s">
        <v>370</v>
      </c>
      <c s="8" r="E71" t="n">
        <v>2.5</v>
      </c>
      <c s="8" r="H71" t="n">
        <v>2.5</v>
      </c>
    </row>
    <row r="72" spans="1:10">
      <c s="4" r="A72" t="s">
        <v>411</v>
      </c>
      <c s="4" r="H72" t="s">
        <v>412</v>
      </c>
    </row>
    <row r="73" spans="1:10">
      <c s="4" r="A73" t="s">
        <v>413</v>
      </c>
      <c s="6" r="H73" t="n">
        <v>123300</v>
      </c>
    </row>
    <row r="74" spans="1:10">
      <c s="4" r="A74" t="s">
        <v>414</v>
      </c>
      <c s="6" r="H74" t="n">
        <v>616500</v>
      </c>
    </row>
    <row r="75" spans="1:10">
      <c s="4" r="A75" t="s">
        <v>415</v>
      </c>
      <c s="7" r="H75" t="n">
        <v>365000</v>
      </c>
    </row>
    <row r="76" spans="1:10">
      <c s="4" r="A76" t="s">
        <v>416</v>
      </c>
      <c s="6" r="H76" t="n">
        <v>365000</v>
      </c>
    </row>
    <row r="77" spans="1:10">
      <c s="4" r="A77" t="s">
        <v>417</v>
      </c>
      <c s="7" r="H77" t="n">
        <v>100000</v>
      </c>
    </row>
    <row r="78" spans="1:10">
      <c s="4" r="A78" t="s">
        <v>418</v>
      </c>
      <c s="4" r="C78" t="s">
        <v>419</v>
      </c>
    </row>
    <row r="79" spans="1:10">
      <c s="4" r="A79" t="s">
        <v>420</v>
      </c>
      <c s="4" r="C79" t="s">
        <v>421</v>
      </c>
    </row>
    <row r="80" spans="1:10">
      <c s="4" r="A80" t="s">
        <v>422</v>
      </c>
      <c s="6" r="C80" t="n">
        <v>626600</v>
      </c>
      <c s="6" r="H80" t="n">
        <v>20000</v>
      </c>
    </row>
    <row r="81" spans="1:10">
      <c s="4" r="A81" t="s">
        <v>423</v>
      </c>
      <c s="7" r="C81" t="n">
        <v>2833000</v>
      </c>
    </row>
    <row r="82" spans="1:10">
      <c s="4" r="A82" t="s">
        <v>424</v>
      </c>
      <c s="4" r="C82" t="s">
        <v>294</v>
      </c>
      <c s="4" r="H82" t="s">
        <v>294</v>
      </c>
    </row>
    <row r="83" spans="1:10">
      <c s="4" r="A83" t="s">
        <v>425</v>
      </c>
      <c s="8" r="C83" t="n">
        <v>0.4</v>
      </c>
    </row>
    <row r="84" spans="1:10">
      <c s="4" r="A84" t="s">
        <v>426</v>
      </c>
      <c s="7" r="H84" t="n">
        <v>122000</v>
      </c>
    </row>
    <row r="85" spans="1:10">
      <c s="4" r="A85" t="s">
        <v>427</v>
      </c>
      <c s="6" r="H85" t="n">
        <v>139240</v>
      </c>
    </row>
    <row r="86" spans="1:10">
      <c s="4" r="A86" t="s">
        <v>428</v>
      </c>
      <c s="7" r="H86" t="n">
        <v>233000</v>
      </c>
    </row>
    <row r="87" spans="1:10">
      <c s="4" r="A87" t="s">
        <v>429</v>
      </c>
      <c s="7" r="H87" t="n">
        <v>233000</v>
      </c>
    </row>
    <row r="88" spans="1:10">
      <c s="4" r="A88" t="s">
        <v>430</v>
      </c>
      <c s="7" r="C88" t="n">
        <v>5</v>
      </c>
    </row>
    <row r="89" spans="1:10">
      <c s="4" r="A89" t="s">
        <v>431</v>
      </c>
    </row>
    <row r="90" spans="1:10">
      <c s="3" r="A90" t="s">
        <v>183</v>
      </c>
    </row>
    <row r="91" spans="1:10">
      <c s="4" r="A91" t="s">
        <v>413</v>
      </c>
      <c s="6" r="H91" t="n">
        <v>1125</v>
      </c>
    </row>
    <row r="92" spans="1:10">
      <c s="4" r="A92" t="s">
        <v>414</v>
      </c>
      <c s="6" r="H92" t="n">
        <v>22500</v>
      </c>
    </row>
    <row r="93" spans="1:10">
      <c s="4" r="A93" t="s">
        <v>416</v>
      </c>
      <c s="7" r="H93" t="n">
        <v>13725</v>
      </c>
    </row>
    <row r="94" spans="1:10">
      <c r="A94" t="n"/>
    </row>
    <row r="95" spans="1:10">
      <c s="4" r="A95" t="s">
        <v>339</v>
      </c>
      <c s="4" r="B95" t="s">
        <v>432</v>
      </c>
    </row>
  </sheetData>
  <mergeCells count="6">
    <mergeCell ref="A1:B2"/>
    <mergeCell ref="C1:D1"/>
    <mergeCell ref="E1:G1"/>
    <mergeCell ref="H1:I1"/>
    <mergeCell ref="A94:I94"/>
    <mergeCell ref="B95:I9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9</v>
      </c>
      <c s="2" r="B1" t="s">
        <v>2</v>
      </c>
      <c s="2" r="C1" t="s">
        <v>28</v>
      </c>
    </row>
    <row r="2" spans="1:3">
      <c s="4" r="A2" t="s">
        <v>60</v>
      </c>
      <c s="7" r="B2" t="n">
        <v>172000</v>
      </c>
      <c s="7" r="C2" t="n">
        <v>140000</v>
      </c>
    </row>
    <row r="3" spans="1:3">
      <c s="4" r="A3" t="s">
        <v>61</v>
      </c>
      <c s="7" r="B3" t="n">
        <v>1038831</v>
      </c>
      <c s="7" r="C3" t="n">
        <v>966831</v>
      </c>
    </row>
    <row r="4" spans="1:3">
      <c s="4" r="A4" t="s">
        <v>62</v>
      </c>
      <c s="6" r="B4" t="n">
        <v>5000000</v>
      </c>
      <c s="6" r="C4" t="n">
        <v>5000000</v>
      </c>
    </row>
    <row r="5" spans="1:3">
      <c s="4" r="A5" t="s">
        <v>63</v>
      </c>
      <c s="4" r="B5" t="s">
        <v>64</v>
      </c>
      <c s="4" r="C5" t="s">
        <v>64</v>
      </c>
    </row>
    <row r="6" spans="1:3">
      <c s="4" r="A6" t="s">
        <v>65</v>
      </c>
      <c s="6" r="B6" t="n">
        <v>54000000</v>
      </c>
      <c s="6" r="C6" t="n">
        <v>54000000</v>
      </c>
    </row>
    <row r="7" spans="1:3">
      <c s="4" r="A7" t="s">
        <v>66</v>
      </c>
      <c s="6" r="B7" t="n">
        <v>4774860</v>
      </c>
      <c s="6" r="C7" t="n">
        <v>2776012</v>
      </c>
    </row>
    <row r="8" spans="1:3">
      <c s="4" r="A8" t="s">
        <v>67</v>
      </c>
      <c s="6" r="B8" t="n">
        <v>4774860</v>
      </c>
      <c s="6" r="C8" t="n">
        <v>2776012</v>
      </c>
    </row>
    <row r="9" spans="1:3">
      <c s="4" r="A9" t="s">
        <v>56</v>
      </c>
    </row>
    <row r="10" spans="1:3">
      <c s="4" r="A10" t="s">
        <v>68</v>
      </c>
      <c s="4" r="B10" t="s">
        <v>69</v>
      </c>
      <c s="4" r="C10" t="s">
        <v>69</v>
      </c>
    </row>
    <row r="11" spans="1:3">
      <c s="4" r="A11" t="s">
        <v>62</v>
      </c>
      <c s="6" r="B11" t="n">
        <v>1300000</v>
      </c>
      <c s="6" r="C11" t="n">
        <v>1300000</v>
      </c>
    </row>
    <row r="12" spans="1:3">
      <c s="4" r="A12" t="s">
        <v>70</v>
      </c>
      <c s="6" r="B12" t="n">
        <v>0</v>
      </c>
      <c s="6" r="C12" t="n">
        <v>626600</v>
      </c>
    </row>
    <row r="13" spans="1:3">
      <c s="4" r="A13" t="s">
        <v>71</v>
      </c>
      <c s="6" r="B13" t="n">
        <v>0</v>
      </c>
      <c s="6" r="C13" t="n">
        <v>626600</v>
      </c>
    </row>
    <row r="14" spans="1:3">
      <c s="4" r="A14" t="s">
        <v>58</v>
      </c>
    </row>
    <row r="15" spans="1:3">
      <c s="4" r="A15" t="s">
        <v>68</v>
      </c>
      <c s="8" r="B15" t="n">
        <v>12.2</v>
      </c>
      <c s="8" r="C15" t="n">
        <v>12.2</v>
      </c>
    </row>
    <row r="16" spans="1:3">
      <c s="4" r="A16" t="s">
        <v>62</v>
      </c>
      <c s="6" r="B16" t="n">
        <v>400000</v>
      </c>
      <c s="6" r="C16" t="n">
        <v>400000</v>
      </c>
    </row>
    <row r="17" spans="1:3">
      <c s="4" r="A17" t="s">
        <v>70</v>
      </c>
      <c s="6" r="B17" t="n">
        <v>334559</v>
      </c>
      <c s="6" r="C17" t="n">
        <v>0</v>
      </c>
    </row>
    <row r="18" spans="1:3">
      <c s="4" r="A18" t="s">
        <v>71</v>
      </c>
      <c s="6" r="B18" t="n">
        <v>334559</v>
      </c>
      <c s="6" r="C18" t="n">
        <v>0</v>
      </c>
    </row>
    <row r="19" spans="1:3">
      <c s="4" r="A19" t="s">
        <v>72</v>
      </c>
      <c s="7" r="B19" t="n">
        <v>40816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433</v>
      </c>
      <c s="2" r="B1" t="s">
        <v>264</v>
      </c>
    </row>
    <row r="2" spans="1:2">
      <c s="3" r="A2" t="s">
        <v>434</v>
      </c>
    </row>
    <row r="3" spans="1:2">
      <c s="4" r="A3" t="s">
        <v>435</v>
      </c>
      <c s="7" r="B3" t="n">
        <v>68000</v>
      </c>
    </row>
    <row r="4" spans="1:2">
      <c s="6" r="A4" t="n">
        <v>2017</v>
      </c>
      <c s="6" r="B4" t="n">
        <v>252000</v>
      </c>
    </row>
    <row r="5" spans="1:2">
      <c s="6" r="A5" t="n">
        <v>2018</v>
      </c>
      <c s="6" r="B5" t="n">
        <v>174000</v>
      </c>
    </row>
    <row r="6" spans="1:2">
      <c s="6" r="A6" t="n">
        <v>2019</v>
      </c>
      <c s="6" r="B6" t="n">
        <v>130000</v>
      </c>
    </row>
    <row r="7" spans="1:2">
      <c s="6" r="A7" t="n">
        <v>2020</v>
      </c>
      <c s="6" r="B7" t="n">
        <v>86000</v>
      </c>
    </row>
    <row r="8" spans="1:2">
      <c s="4" r="A8" t="s">
        <v>104</v>
      </c>
      <c s="6" r="B8" t="n">
        <v>710000</v>
      </c>
    </row>
    <row r="9" spans="1:2">
      <c s="4" r="A9" t="s">
        <v>436</v>
      </c>
    </row>
    <row r="10" spans="1:2">
      <c s="3" r="A10" t="s">
        <v>434</v>
      </c>
    </row>
    <row r="11" spans="1:2">
      <c s="4" r="A11" t="s">
        <v>435</v>
      </c>
      <c s="6" r="B11" t="n">
        <v>45000</v>
      </c>
    </row>
    <row r="12" spans="1:2">
      <c s="6" r="A12" t="n">
        <v>2017</v>
      </c>
      <c s="6" r="B12" t="n">
        <v>162000</v>
      </c>
    </row>
    <row r="13" spans="1:2">
      <c s="6" r="A13" t="n">
        <v>2018</v>
      </c>
      <c s="6" r="B13" t="n">
        <v>84000</v>
      </c>
    </row>
    <row r="14" spans="1:2">
      <c s="6" r="A14" t="n">
        <v>2019</v>
      </c>
      <c s="6" r="B14" t="n">
        <v>85000</v>
      </c>
    </row>
    <row r="15" spans="1:2">
      <c s="6" r="A15" t="n">
        <v>2020</v>
      </c>
      <c s="6" r="B15" t="n">
        <v>86000</v>
      </c>
    </row>
    <row r="16" spans="1:2">
      <c s="4" r="A16" t="s">
        <v>104</v>
      </c>
      <c s="6" r="B16" t="n">
        <v>462000</v>
      </c>
    </row>
    <row r="17" spans="1:2">
      <c s="4" r="A17" t="s">
        <v>437</v>
      </c>
    </row>
    <row r="18" spans="1:2">
      <c s="3" r="A18" t="s">
        <v>434</v>
      </c>
    </row>
    <row r="19" spans="1:2">
      <c s="4" r="A19" t="s">
        <v>435</v>
      </c>
      <c s="6" r="B19" t="n">
        <v>23000</v>
      </c>
    </row>
    <row r="20" spans="1:2">
      <c s="6" r="A20" t="n">
        <v>2017</v>
      </c>
      <c s="6" r="B20" t="n">
        <v>90000</v>
      </c>
    </row>
    <row r="21" spans="1:2">
      <c s="6" r="A21" t="n">
        <v>2018</v>
      </c>
      <c s="6" r="B21" t="n">
        <v>90000</v>
      </c>
    </row>
    <row r="22" spans="1:2">
      <c s="6" r="A22" t="n">
        <v>2019</v>
      </c>
      <c s="7" r="B22" t="n">
        <v>45000</v>
      </c>
    </row>
    <row r="23" spans="1:2">
      <c s="6" r="A23" t="n">
        <v>2020</v>
      </c>
      <c s="4" r="B23" t="s">
        <v>338</v>
      </c>
    </row>
    <row r="24" spans="1:2">
      <c s="4" r="A24" t="s">
        <v>104</v>
      </c>
      <c s="7" r="B24" t="n">
        <v>24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80"/>
  </cols>
  <sheetData>
    <row r="1" spans="1:2">
      <c s="1" r="A1" t="s">
        <v>438</v>
      </c>
      <c s="2" r="B1" t="s">
        <v>1</v>
      </c>
    </row>
    <row r="2" spans="1:2">
      <c s="2" r="B2" t="s">
        <v>2</v>
      </c>
    </row>
    <row r="3" spans="1:2">
      <c s="4" r="A3" t="s">
        <v>439</v>
      </c>
    </row>
    <row r="4" spans="1:2">
      <c s="4" r="A4" t="s">
        <v>440</v>
      </c>
      <c s="4" r="B4" t="s">
        <v>441</v>
      </c>
    </row>
    <row r="5" spans="1:2">
      <c s="4" r="A5" t="s">
        <v>442</v>
      </c>
      <c s="4" r="B5" t="s">
        <v>443</v>
      </c>
    </row>
    <row r="6" spans="1:2">
      <c s="4" r="A6" t="s">
        <v>444</v>
      </c>
      <c s="4" r="B6" t="s">
        <v>445</v>
      </c>
    </row>
    <row r="7" spans="1:2">
      <c s="4" r="A7" t="s">
        <v>446</v>
      </c>
      <c s="4" r="B7" t="s">
        <v>447</v>
      </c>
    </row>
    <row r="8" spans="1:2">
      <c s="4" r="A8" t="s">
        <v>448</v>
      </c>
    </row>
    <row r="9" spans="1:2">
      <c s="4" r="A9" t="s">
        <v>440</v>
      </c>
      <c s="4" r="B9" t="s">
        <v>449</v>
      </c>
    </row>
    <row r="10" spans="1:2">
      <c s="4" r="A10" t="s">
        <v>442</v>
      </c>
      <c s="4" r="B10" t="s">
        <v>450</v>
      </c>
    </row>
    <row r="11" spans="1:2">
      <c s="4" r="A11" t="s">
        <v>444</v>
      </c>
      <c s="4" r="B11" t="s">
        <v>451</v>
      </c>
    </row>
    <row r="12" spans="1:2">
      <c s="4" r="A12" t="s">
        <v>446</v>
      </c>
      <c s="4" r="B12" t="s">
        <v>447</v>
      </c>
    </row>
    <row r="13" spans="1:2">
      <c s="4" r="A13" t="s">
        <v>452</v>
      </c>
    </row>
    <row r="14" spans="1:2">
      <c s="4" r="A14" t="s">
        <v>440</v>
      </c>
      <c s="4" r="B14" t="s">
        <v>453</v>
      </c>
    </row>
    <row r="15" spans="1:2">
      <c s="4" r="A15" t="s">
        <v>442</v>
      </c>
      <c s="4" r="B15" t="s">
        <v>454</v>
      </c>
    </row>
    <row r="16" spans="1:2">
      <c s="4" r="A16" t="s">
        <v>444</v>
      </c>
      <c s="4" r="B16" t="s">
        <v>455</v>
      </c>
    </row>
    <row r="17" spans="1:2">
      <c s="4" r="A17" t="s">
        <v>446</v>
      </c>
      <c s="4" r="B17" t="s">
        <v>447</v>
      </c>
    </row>
    <row r="18" spans="1:2">
      <c s="4" r="A18" t="s">
        <v>456</v>
      </c>
    </row>
    <row r="19" spans="1:2">
      <c s="4" r="A19" t="s">
        <v>440</v>
      </c>
      <c s="4" r="B19" t="s">
        <v>457</v>
      </c>
    </row>
    <row r="20" spans="1:2">
      <c s="4" r="A20" t="s">
        <v>442</v>
      </c>
      <c s="4" r="B20" t="s">
        <v>458</v>
      </c>
    </row>
    <row r="21" spans="1:2">
      <c s="4" r="A21" t="s">
        <v>444</v>
      </c>
      <c s="4" r="B21" t="s">
        <v>6</v>
      </c>
    </row>
    <row r="22" spans="1:2">
      <c s="4" r="A22" t="s">
        <v>446</v>
      </c>
      <c s="4" r="B22" t="s">
        <v>459</v>
      </c>
    </row>
    <row r="23" spans="1:2">
      <c s="4" r="A23" t="s">
        <v>460</v>
      </c>
      <c s="4" r="B23" t="s">
        <v>461</v>
      </c>
    </row>
    <row r="24" spans="1:2">
      <c s="4" r="A24" t="s">
        <v>462</v>
      </c>
    </row>
    <row r="25" spans="1:2">
      <c s="4" r="A25" t="s">
        <v>440</v>
      </c>
      <c s="4" r="B25" t="s">
        <v>463</v>
      </c>
    </row>
    <row r="26" spans="1:2">
      <c s="4" r="A26" t="s">
        <v>442</v>
      </c>
      <c s="4" r="B26" t="s">
        <v>464</v>
      </c>
    </row>
    <row r="27" spans="1:2">
      <c s="4" r="A27" t="s">
        <v>444</v>
      </c>
      <c s="4" r="B27" t="s">
        <v>6</v>
      </c>
    </row>
    <row r="28" spans="1:2">
      <c s="4" r="A28" t="s">
        <v>446</v>
      </c>
      <c s="4" r="B28" t="s">
        <v>465</v>
      </c>
    </row>
    <row r="29" spans="1:2">
      <c s="4" r="A29" t="s">
        <v>460</v>
      </c>
      <c s="4" r="B29" t="s">
        <v>4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467</v>
      </c>
      <c s="2" r="B1" t="s">
        <v>74</v>
      </c>
      <c s="2" r="D1" t="s">
        <v>1</v>
      </c>
    </row>
    <row r="2" spans="1:5">
      <c s="2" r="B2" t="s">
        <v>2</v>
      </c>
      <c s="2" r="C2" t="s">
        <v>75</v>
      </c>
      <c s="2" r="D2" t="s">
        <v>2</v>
      </c>
      <c s="2" r="E2" t="s">
        <v>75</v>
      </c>
    </row>
    <row r="3" spans="1:5">
      <c s="3" r="A3" t="s">
        <v>468</v>
      </c>
    </row>
    <row r="4" spans="1:5">
      <c s="4" r="A4" t="s">
        <v>469</v>
      </c>
      <c s="7" r="B4" t="n">
        <v>6603463</v>
      </c>
      <c s="7" r="C4" t="n">
        <v>8050557</v>
      </c>
      <c s="7" r="D4" t="n">
        <v>19991917</v>
      </c>
      <c s="7" r="E4" t="n">
        <v>22655310</v>
      </c>
    </row>
    <row r="5" spans="1:5">
      <c s="4" r="A5" t="s">
        <v>470</v>
      </c>
    </row>
    <row r="6" spans="1:5">
      <c s="3" r="A6" t="s">
        <v>468</v>
      </c>
    </row>
    <row r="7" spans="1:5">
      <c s="4" r="A7" t="s">
        <v>469</v>
      </c>
      <c s="6" r="B7" t="n">
        <v>5039000</v>
      </c>
      <c s="6" r="C7" t="n">
        <v>6914000</v>
      </c>
      <c s="6" r="D7" t="n">
        <v>16260000</v>
      </c>
      <c s="6" r="E7" t="n">
        <v>19243000</v>
      </c>
    </row>
    <row r="8" spans="1:5">
      <c s="4" r="A8" t="s">
        <v>471</v>
      </c>
    </row>
    <row r="9" spans="1:5">
      <c s="3" r="A9" t="s">
        <v>468</v>
      </c>
    </row>
    <row r="10" spans="1:5">
      <c s="4" r="A10" t="s">
        <v>469</v>
      </c>
      <c s="6" r="B10" t="n">
        <v>1396000</v>
      </c>
      <c s="6" r="C10" t="n">
        <v>1018000</v>
      </c>
      <c s="6" r="D10" t="n">
        <v>3391000</v>
      </c>
      <c s="6" r="E10" t="n">
        <v>3016000</v>
      </c>
    </row>
    <row r="11" spans="1:5">
      <c s="4" r="A11" t="s">
        <v>472</v>
      </c>
    </row>
    <row r="12" spans="1:5">
      <c s="3" r="A12" t="s">
        <v>468</v>
      </c>
    </row>
    <row r="13" spans="1:5">
      <c s="4" r="A13" t="s">
        <v>469</v>
      </c>
      <c s="7" r="B13" t="n">
        <v>168000</v>
      </c>
      <c s="7" r="C13" t="n">
        <v>119000</v>
      </c>
      <c s="7" r="D13" t="n">
        <v>341000</v>
      </c>
      <c s="7" r="E13" t="n">
        <v>39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s="1" r="A1" t="s">
        <v>473</v>
      </c>
      <c s="2" r="B1" t="s">
        <v>74</v>
      </c>
      <c s="2" r="D1" t="s">
        <v>1</v>
      </c>
      <c s="2" r="F1" t="s">
        <v>474</v>
      </c>
    </row>
    <row r="2" spans="1:6">
      <c s="2" r="B2" t="s">
        <v>2</v>
      </c>
      <c s="2" r="C2" t="s">
        <v>75</v>
      </c>
      <c s="2" r="D2" t="s">
        <v>2</v>
      </c>
      <c s="2" r="E2" t="s">
        <v>75</v>
      </c>
      <c s="2" r="F2" t="s">
        <v>28</v>
      </c>
    </row>
    <row r="3" spans="1:6">
      <c s="4" r="A3" t="s">
        <v>475</v>
      </c>
    </row>
    <row r="4" spans="1:6">
      <c s="3" r="A4" t="s">
        <v>476</v>
      </c>
    </row>
    <row r="5" spans="1:6">
      <c s="4" r="A5" t="s">
        <v>477</v>
      </c>
      <c s="4" r="F5" t="s">
        <v>478</v>
      </c>
    </row>
    <row r="6" spans="1:6">
      <c s="4" r="A6" t="s">
        <v>479</v>
      </c>
    </row>
    <row r="7" spans="1:6">
      <c s="3" r="A7" t="s">
        <v>476</v>
      </c>
    </row>
    <row r="8" spans="1:6">
      <c s="4" r="A8" t="s">
        <v>477</v>
      </c>
      <c s="4" r="D8" t="s">
        <v>480</v>
      </c>
    </row>
    <row r="9" spans="1:6">
      <c s="4" r="A9" t="s">
        <v>481</v>
      </c>
    </row>
    <row r="10" spans="1:6">
      <c s="3" r="A10" t="s">
        <v>476</v>
      </c>
    </row>
    <row r="11" spans="1:6">
      <c s="4" r="A11" t="s">
        <v>477</v>
      </c>
      <c s="4" r="D11" t="s">
        <v>482</v>
      </c>
    </row>
    <row r="12" spans="1:6">
      <c s="4" r="A12" t="s">
        <v>483</v>
      </c>
    </row>
    <row r="13" spans="1:6">
      <c s="3" r="A13" t="s">
        <v>476</v>
      </c>
    </row>
    <row r="14" spans="1:6">
      <c s="4" r="A14" t="s">
        <v>477</v>
      </c>
      <c s="4" r="C14" t="s">
        <v>484</v>
      </c>
    </row>
    <row r="15" spans="1:6">
      <c s="4" r="A15" t="s">
        <v>485</v>
      </c>
    </row>
    <row r="16" spans="1:6">
      <c s="3" r="A16" t="s">
        <v>476</v>
      </c>
    </row>
    <row r="17" spans="1:6">
      <c s="4" r="A17" t="s">
        <v>477</v>
      </c>
      <c s="4" r="B17" t="s">
        <v>486</v>
      </c>
      <c s="4" r="D17" t="s">
        <v>486</v>
      </c>
      <c s="4" r="E17" t="s">
        <v>487</v>
      </c>
    </row>
    <row r="18" spans="1:6">
      <c s="4" r="A18" t="s">
        <v>488</v>
      </c>
    </row>
    <row r="19" spans="1:6">
      <c s="3" r="A19" t="s">
        <v>476</v>
      </c>
    </row>
    <row r="20" spans="1:6">
      <c s="4" r="A20" t="s">
        <v>477</v>
      </c>
      <c s="4" r="B20" t="s">
        <v>489</v>
      </c>
      <c s="4" r="D20" t="s">
        <v>490</v>
      </c>
      <c s="4" r="E20" t="s">
        <v>49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s="1" r="A1" t="s">
        <v>492</v>
      </c>
      <c s="2" r="B1" t="s">
        <v>493</v>
      </c>
    </row>
    <row r="2" spans="1:2">
      <c s="3" r="A2" t="s">
        <v>494</v>
      </c>
    </row>
    <row r="3" spans="1:2">
      <c s="4" r="A3" t="s">
        <v>413</v>
      </c>
      <c s="6" r="B3" t="n">
        <v>3000</v>
      </c>
    </row>
    <row r="4" spans="1:2">
      <c s="4" r="A4" t="s">
        <v>495</v>
      </c>
      <c s="6" r="B4" t="n">
        <v>60000</v>
      </c>
    </row>
    <row r="5" spans="1:2">
      <c s="4" r="A5" t="s">
        <v>496</v>
      </c>
      <c s="7" r="B5" t="n">
        <v>36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6603463</v>
      </c>
      <c s="7" r="C4" t="n">
        <v>8050557</v>
      </c>
      <c s="7" r="D4" t="n">
        <v>19991917</v>
      </c>
      <c s="7" r="E4" t="n">
        <v>22655310</v>
      </c>
    </row>
    <row r="5" spans="1:5">
      <c s="3" r="A5" t="s">
        <v>78</v>
      </c>
    </row>
    <row r="6" spans="1:5">
      <c s="4" r="A6" t="s">
        <v>79</v>
      </c>
      <c s="6" r="B6" t="n">
        <v>5298101</v>
      </c>
      <c s="6" r="C6" t="n">
        <v>6845904</v>
      </c>
      <c s="6" r="D6" t="n">
        <v>16080770</v>
      </c>
      <c s="6" r="E6" t="n">
        <v>19193718</v>
      </c>
    </row>
    <row r="7" spans="1:5">
      <c s="4" r="A7" t="s">
        <v>80</v>
      </c>
      <c s="6" r="B7" t="n">
        <v>35047</v>
      </c>
      <c s="6" r="C7" t="n">
        <v>257827</v>
      </c>
      <c s="6" r="D7" t="n">
        <v>135286</v>
      </c>
      <c s="6" r="E7" t="n">
        <v>575116</v>
      </c>
    </row>
    <row r="8" spans="1:5">
      <c s="4" r="A8" t="s">
        <v>81</v>
      </c>
      <c s="6" r="B8" t="n">
        <v>1678454</v>
      </c>
      <c s="6" r="C8" t="n">
        <v>1537144</v>
      </c>
      <c s="6" r="D8" t="n">
        <v>4362443</v>
      </c>
      <c s="6" r="E8" t="n">
        <v>4848436</v>
      </c>
    </row>
    <row r="9" spans="1:5">
      <c s="4" r="A9" t="s">
        <v>82</v>
      </c>
      <c s="6" r="B9" t="n">
        <v>7011602</v>
      </c>
      <c s="6" r="C9" t="n">
        <v>8640875</v>
      </c>
      <c s="6" r="D9" t="n">
        <v>20578499</v>
      </c>
      <c s="6" r="E9" t="n">
        <v>24617270</v>
      </c>
    </row>
    <row r="10" spans="1:5">
      <c s="4" r="A10" t="s">
        <v>83</v>
      </c>
      <c s="6" r="B10" t="n">
        <v>-408139</v>
      </c>
      <c s="6" r="C10" t="n">
        <v>-590318</v>
      </c>
      <c s="6" r="D10" t="n">
        <v>-586582</v>
      </c>
      <c s="6" r="E10" t="n">
        <v>-1961960</v>
      </c>
    </row>
    <row r="11" spans="1:5">
      <c s="3" r="A11" t="s">
        <v>84</v>
      </c>
    </row>
    <row r="12" spans="1:5">
      <c s="4" r="A12" t="s">
        <v>85</v>
      </c>
      <c s="6" r="B12" t="n">
        <v>-46638</v>
      </c>
      <c s="6" r="C12" t="n">
        <v>-67550</v>
      </c>
      <c s="6" r="D12" t="n">
        <v>-163008</v>
      </c>
      <c s="6" r="E12" t="n">
        <v>-944582</v>
      </c>
    </row>
    <row r="13" spans="1:5">
      <c s="4" r="A13" t="s">
        <v>86</v>
      </c>
      <c s="6" r="B13" t="n">
        <v>-17246</v>
      </c>
      <c s="6" r="C13" t="n">
        <v>-10336</v>
      </c>
      <c s="6" r="D13" t="n">
        <v>-9957</v>
      </c>
      <c s="6" r="E13" t="n">
        <v>-25540</v>
      </c>
    </row>
    <row r="14" spans="1:5">
      <c s="4" r="A14" t="s">
        <v>87</v>
      </c>
      <c s="6" r="B14" t="n">
        <v>22033</v>
      </c>
      <c s="6" r="C14" t="n">
        <v>0</v>
      </c>
      <c s="6" r="D14" t="n">
        <v>22033</v>
      </c>
      <c s="6" r="E14" t="n">
        <v>0</v>
      </c>
    </row>
    <row r="15" spans="1:5">
      <c s="4" r="A15" t="s">
        <v>88</v>
      </c>
      <c s="6" r="B15" t="n">
        <v>-41851</v>
      </c>
      <c s="6" r="C15" t="n">
        <v>-77886</v>
      </c>
      <c s="6" r="D15" t="n">
        <v>-150932</v>
      </c>
      <c s="6" r="E15" t="n">
        <v>-970122</v>
      </c>
    </row>
    <row r="16" spans="1:5">
      <c s="4" r="A16" t="s">
        <v>89</v>
      </c>
      <c s="6" r="B16" t="n">
        <v>-449990</v>
      </c>
      <c s="6" r="C16" t="n">
        <v>-668204</v>
      </c>
      <c s="6" r="D16" t="n">
        <v>-737514</v>
      </c>
      <c s="6" r="E16" t="n">
        <v>-2932082</v>
      </c>
    </row>
    <row r="17" spans="1:5">
      <c s="4" r="A17" t="s">
        <v>90</v>
      </c>
      <c s="6" r="B17" t="n">
        <v>0</v>
      </c>
      <c s="6" r="C17" t="n">
        <v>0</v>
      </c>
      <c s="6" r="D17" t="n">
        <v>190463</v>
      </c>
      <c s="6" r="E17" t="n">
        <v>0</v>
      </c>
    </row>
    <row r="18" spans="1:5">
      <c s="4" r="A18" t="s">
        <v>91</v>
      </c>
      <c s="6" r="B18" t="n">
        <v>0</v>
      </c>
      <c s="6" r="C18" t="n">
        <v>0</v>
      </c>
      <c s="6" r="D18" t="n">
        <v>0</v>
      </c>
      <c s="6" r="E18" t="n">
        <v>-2850</v>
      </c>
    </row>
    <row r="19" spans="1:5">
      <c s="4" r="A19" t="s">
        <v>92</v>
      </c>
      <c s="6" r="B19" t="n">
        <v>-449990</v>
      </c>
      <c s="6" r="C19" t="n">
        <v>-668204</v>
      </c>
      <c s="6" r="D19" t="n">
        <v>-547051</v>
      </c>
      <c s="6" r="E19" t="n">
        <v>-2934932</v>
      </c>
    </row>
    <row r="20" spans="1:5">
      <c s="4" r="A20" t="s">
        <v>93</v>
      </c>
      <c s="6" r="B20" t="n">
        <v>0</v>
      </c>
      <c s="6" r="C20" t="n">
        <v>1628000</v>
      </c>
      <c s="6" r="D20" t="n">
        <v>121609</v>
      </c>
      <c s="6" r="E20" t="n">
        <v>1628000</v>
      </c>
    </row>
    <row r="21" spans="1:5">
      <c s="4" r="A21" t="s">
        <v>94</v>
      </c>
      <c s="7" r="B21" t="n">
        <v>-449990</v>
      </c>
      <c s="7" r="C21" t="n">
        <v>-2296204</v>
      </c>
      <c s="7" r="D21" t="n">
        <v>-668660</v>
      </c>
      <c s="7" r="E21" t="n">
        <v>-4562932</v>
      </c>
    </row>
    <row r="22" spans="1:5">
      <c s="3" r="A22" t="s">
        <v>95</v>
      </c>
    </row>
    <row r="23" spans="1:5">
      <c s="4" r="A23" t="s">
        <v>96</v>
      </c>
      <c s="8" r="B23" t="n">
        <v>-0.11</v>
      </c>
      <c s="8" r="C23" t="n">
        <v>-0.9</v>
      </c>
      <c s="8" r="D23" t="n">
        <v>-0.19</v>
      </c>
      <c s="8" r="E23" t="n">
        <v>-1.85</v>
      </c>
    </row>
    <row r="24" spans="1:5">
      <c s="3" r="A24" t="s">
        <v>97</v>
      </c>
    </row>
    <row r="25" spans="1:5">
      <c s="4" r="A25" t="s">
        <v>96</v>
      </c>
      <c s="6" r="B25" t="n">
        <v>4218914</v>
      </c>
      <c s="6" r="C25" t="n">
        <v>2564751</v>
      </c>
      <c s="6" r="D25" t="n">
        <v>3478599</v>
      </c>
      <c s="6" r="E25" t="n">
        <v>24619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27"/>
    <col customWidth="1" max="6" min="6" width="20"/>
    <col customWidth="1" max="7" min="7" width="20"/>
    <col customWidth="1" max="8" min="8" width="12"/>
  </cols>
  <sheetData>
    <row r="1" spans="1:8">
      <c s="1" r="A1" t="s">
        <v>98</v>
      </c>
      <c s="2" r="B1" t="s">
        <v>99</v>
      </c>
      <c s="2" r="C1" t="s">
        <v>100</v>
      </c>
      <c s="2" r="D1" t="s">
        <v>50</v>
      </c>
      <c s="2" r="E1" t="s">
        <v>101</v>
      </c>
      <c s="2" r="F1" t="s">
        <v>102</v>
      </c>
      <c s="2" r="G1" t="s">
        <v>103</v>
      </c>
      <c s="2" r="H1" t="s">
        <v>104</v>
      </c>
    </row>
    <row r="2" spans="1:8">
      <c s="4" r="A2" t="s">
        <v>105</v>
      </c>
      <c s="7" r="B2" t="n">
        <v>1856903</v>
      </c>
      <c s="7" r="C2" t="n">
        <v>0</v>
      </c>
      <c s="7" r="D2" t="n">
        <v>2776</v>
      </c>
      <c s="7" r="E2" t="n">
        <v>24635570</v>
      </c>
      <c s="7" r="F2" t="n">
        <v>111745</v>
      </c>
      <c s="7" r="G2" t="n">
        <v>-24490403</v>
      </c>
      <c s="7" r="H2" t="n">
        <v>2116589</v>
      </c>
    </row>
    <row r="3" spans="1:8">
      <c s="4" r="A3" t="s">
        <v>106</v>
      </c>
      <c s="6" r="B3" t="n">
        <v>626600</v>
      </c>
      <c s="6" r="C3" t="n">
        <v>0</v>
      </c>
      <c s="6" r="D3" t="n">
        <v>2776012</v>
      </c>
    </row>
    <row r="4" spans="1:8">
      <c s="4" r="A4" t="s">
        <v>92</v>
      </c>
      <c s="6" r="G4" t="n">
        <v>-547052</v>
      </c>
      <c s="6" r="H4" t="n">
        <v>-547051</v>
      </c>
    </row>
    <row r="5" spans="1:8">
      <c s="4" r="A5" t="s">
        <v>107</v>
      </c>
      <c s="6" r="E5" t="n">
        <v>187888</v>
      </c>
      <c s="6" r="H5" t="n">
        <v>187888</v>
      </c>
    </row>
    <row r="6" spans="1:8">
      <c s="4" r="A6" t="s">
        <v>108</v>
      </c>
      <c s="7" r="D6" t="n">
        <v>500</v>
      </c>
      <c s="6" r="E6" t="n">
        <v>499500</v>
      </c>
      <c s="6" r="H6" t="n">
        <v>500000</v>
      </c>
    </row>
    <row r="7" spans="1:8">
      <c s="4" r="A7" t="s">
        <v>109</v>
      </c>
      <c s="6" r="D7" t="n">
        <v>500000</v>
      </c>
    </row>
    <row r="8" spans="1:8">
      <c s="4" r="A8" t="s">
        <v>110</v>
      </c>
      <c s="7" r="D8" t="n">
        <v>-7</v>
      </c>
      <c s="6" r="E8" t="n">
        <v>7</v>
      </c>
      <c s="6" r="H8" t="n">
        <v>0</v>
      </c>
    </row>
    <row r="9" spans="1:8">
      <c s="4" r="A9" t="s">
        <v>111</v>
      </c>
      <c s="6" r="D9" t="n">
        <v>-7265</v>
      </c>
    </row>
    <row r="10" spans="1:8">
      <c s="4" r="A10" t="s">
        <v>112</v>
      </c>
      <c s="7" r="D10" t="n">
        <v>464</v>
      </c>
      <c s="6" r="E10" t="n">
        <v>355100</v>
      </c>
      <c s="6" r="H10" t="n">
        <v>355564</v>
      </c>
    </row>
    <row r="11" spans="1:8">
      <c s="4" r="A11" t="s">
        <v>113</v>
      </c>
      <c s="6" r="D11" t="n">
        <v>464667</v>
      </c>
    </row>
    <row r="12" spans="1:8">
      <c s="4" r="A12" t="s">
        <v>114</v>
      </c>
      <c s="7" r="B12" t="n">
        <v>80317</v>
      </c>
      <c s="6" r="E12" t="n">
        <v>19683</v>
      </c>
      <c s="6" r="H12" t="n">
        <v>100000</v>
      </c>
    </row>
    <row r="13" spans="1:8">
      <c s="4" r="A13" t="s">
        <v>115</v>
      </c>
      <c s="6" r="B13" t="n">
        <v>20000</v>
      </c>
    </row>
    <row r="14" spans="1:8">
      <c s="4" r="A14" t="s">
        <v>116</v>
      </c>
      <c s="7" r="B14" t="n">
        <v>-365121</v>
      </c>
      <c s="7" r="D14" t="n">
        <v>617</v>
      </c>
      <c s="6" r="E14" t="n">
        <v>364504</v>
      </c>
      <c s="6" r="H14" t="n">
        <v>0</v>
      </c>
    </row>
    <row r="15" spans="1:8">
      <c s="4" r="A15" t="s">
        <v>117</v>
      </c>
      <c s="6" r="B15" t="n">
        <v>-123300</v>
      </c>
      <c s="6" r="D15" t="n">
        <v>616500</v>
      </c>
    </row>
    <row r="16" spans="1:8">
      <c s="4" r="A16" t="s">
        <v>118</v>
      </c>
      <c s="6" r="E16" t="n">
        <v>-121609</v>
      </c>
      <c s="6" r="F16" t="n">
        <v>121609</v>
      </c>
      <c s="6" r="H16" t="n">
        <v>0</v>
      </c>
    </row>
    <row r="17" spans="1:8">
      <c s="4" r="A17" t="s">
        <v>119</v>
      </c>
      <c s="7" r="D17" t="n">
        <v>139</v>
      </c>
      <c s="6" r="E17" t="n">
        <v>233215</v>
      </c>
      <c s="6" r="F17" t="n">
        <v>-233354</v>
      </c>
      <c s="6" r="H17" t="n">
        <v>0</v>
      </c>
    </row>
    <row r="18" spans="1:8">
      <c s="4" r="A18" t="s">
        <v>120</v>
      </c>
      <c s="6" r="D18" t="n">
        <v>139240</v>
      </c>
    </row>
    <row r="19" spans="1:8">
      <c s="4" r="A19" t="s">
        <v>121</v>
      </c>
      <c s="7" r="B19" t="n">
        <v>-1572099</v>
      </c>
      <c s="7" r="C19" t="n">
        <v>2616473</v>
      </c>
      <c s="6" r="E19" t="n">
        <v>-1044374</v>
      </c>
      <c s="6" r="H19" t="n">
        <v>0</v>
      </c>
    </row>
    <row r="20" spans="1:8">
      <c s="4" r="A20" t="s">
        <v>122</v>
      </c>
      <c s="6" r="B20" t="n">
        <v>-523300</v>
      </c>
      <c s="6" r="C20" t="n">
        <v>214465</v>
      </c>
    </row>
    <row r="21" spans="1:8">
      <c s="4" r="A21" t="s">
        <v>123</v>
      </c>
      <c s="7" r="C21" t="n">
        <v>806860</v>
      </c>
      <c s="6" r="E21" t="n">
        <v>-806860</v>
      </c>
      <c s="6" r="H21" t="n">
        <v>0</v>
      </c>
    </row>
    <row r="22" spans="1:8">
      <c s="4" r="A22" t="s">
        <v>124</v>
      </c>
      <c s="6" r="C22" t="n">
        <v>66136</v>
      </c>
    </row>
    <row r="23" spans="1:8">
      <c s="4" r="A23" t="s">
        <v>125</v>
      </c>
      <c s="7" r="C23" t="n">
        <v>672000</v>
      </c>
      <c s="6" r="E23" t="n">
        <v>-22033</v>
      </c>
      <c s="6" r="H23" t="n">
        <v>649967</v>
      </c>
    </row>
    <row r="24" spans="1:8">
      <c s="4" r="A24" t="s">
        <v>126</v>
      </c>
      <c s="6" r="C24" t="n">
        <v>55083</v>
      </c>
    </row>
    <row r="25" spans="1:8">
      <c s="4" r="A25" t="s">
        <v>127</v>
      </c>
      <c s="7" r="C25" t="n">
        <v>-13725</v>
      </c>
      <c s="7" r="D25" t="n">
        <v>23</v>
      </c>
      <c s="6" r="E25" t="n">
        <v>13702</v>
      </c>
      <c s="6" r="H25" t="n">
        <v>0</v>
      </c>
    </row>
    <row r="26" spans="1:8">
      <c s="4" r="A26" t="s">
        <v>128</v>
      </c>
      <c s="7" r="D26" t="n">
        <v>263</v>
      </c>
      <c s="6" r="E26" t="n">
        <v>122102</v>
      </c>
      <c s="6" r="H26" t="n">
        <v>122365</v>
      </c>
    </row>
    <row r="27" spans="1:8">
      <c s="4" r="A27" t="s">
        <v>129</v>
      </c>
      <c s="6" r="D27" t="n">
        <v>263206</v>
      </c>
    </row>
    <row r="28" spans="1:8">
      <c s="4" r="A28" t="s">
        <v>130</v>
      </c>
      <c s="7" r="B28" t="n">
        <v>0</v>
      </c>
      <c s="7" r="C28" t="n">
        <v>4081607</v>
      </c>
      <c s="7" r="D28" t="n">
        <v>4775</v>
      </c>
      <c s="7" r="E28" t="n">
        <v>24436395</v>
      </c>
      <c s="7" r="F28" t="n">
        <v>0</v>
      </c>
      <c s="7" r="G28" t="n">
        <v>-25037455</v>
      </c>
      <c s="7" r="H28" t="n">
        <v>3485322</v>
      </c>
    </row>
    <row r="29" spans="1:8">
      <c s="4" r="A29" t="s">
        <v>131</v>
      </c>
      <c s="6" r="B29" t="n">
        <v>0</v>
      </c>
      <c s="6" r="C29" t="n">
        <v>334559</v>
      </c>
      <c s="6" r="D29" t="n">
        <v>47748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2</v>
      </c>
      <c s="2" r="B1" t="s">
        <v>1</v>
      </c>
    </row>
    <row r="2" spans="1:3">
      <c s="2" r="B2" t="s">
        <v>2</v>
      </c>
      <c s="2" r="C2" t="s">
        <v>75</v>
      </c>
    </row>
    <row r="3" spans="1:3">
      <c s="3" r="A3" t="s">
        <v>133</v>
      </c>
    </row>
    <row r="4" spans="1:3">
      <c s="4" r="A4" t="s">
        <v>92</v>
      </c>
      <c s="7" r="B4" t="n">
        <v>-547051</v>
      </c>
      <c s="7" r="C4" t="n">
        <v>-2934932</v>
      </c>
    </row>
    <row r="5" spans="1:3">
      <c s="3" r="A5" t="s">
        <v>134</v>
      </c>
    </row>
    <row r="6" spans="1:3">
      <c s="4" r="A6" t="s">
        <v>135</v>
      </c>
      <c s="6" r="B6" t="n">
        <v>-53748</v>
      </c>
      <c s="6" r="C6" t="n">
        <v>-53747</v>
      </c>
    </row>
    <row r="7" spans="1:3">
      <c s="4" r="A7" t="s">
        <v>136</v>
      </c>
      <c s="6" r="B7" t="n">
        <v>98100</v>
      </c>
      <c s="6" r="C7" t="n">
        <v>86999</v>
      </c>
    </row>
    <row r="8" spans="1:3">
      <c s="4" r="A8" t="s">
        <v>137</v>
      </c>
      <c s="6" r="B8" t="n">
        <v>27219</v>
      </c>
      <c s="6" r="C8" t="n">
        <v>31678</v>
      </c>
    </row>
    <row r="9" spans="1:3">
      <c s="4" r="A9" t="s">
        <v>138</v>
      </c>
      <c s="6" r="B9" t="n">
        <v>0</v>
      </c>
      <c s="6" r="C9" t="n">
        <v>750000</v>
      </c>
    </row>
    <row r="10" spans="1:3">
      <c s="4" r="A10" t="s">
        <v>107</v>
      </c>
      <c s="6" r="B10" t="n">
        <v>665817</v>
      </c>
      <c s="6" r="C10" t="n">
        <v>14148</v>
      </c>
    </row>
    <row r="11" spans="1:3">
      <c s="4" r="A11" t="s">
        <v>139</v>
      </c>
      <c s="6" r="B11" t="n">
        <v>-22033</v>
      </c>
      <c s="6" r="C11" t="n">
        <v>0</v>
      </c>
    </row>
    <row r="12" spans="1:3">
      <c s="3" r="A12" t="s">
        <v>140</v>
      </c>
    </row>
    <row r="13" spans="1:3">
      <c s="4" r="A13" t="s">
        <v>141</v>
      </c>
      <c s="6" r="B13" t="n">
        <v>-1232808</v>
      </c>
      <c s="6" r="C13" t="n">
        <v>765847</v>
      </c>
    </row>
    <row r="14" spans="1:3">
      <c s="4" r="A14" t="s">
        <v>142</v>
      </c>
      <c s="6" r="B14" t="n">
        <v>532034</v>
      </c>
      <c s="6" r="C14" t="n">
        <v>22872</v>
      </c>
    </row>
    <row r="15" spans="1:3">
      <c s="4" r="A15" t="s">
        <v>143</v>
      </c>
      <c s="6" r="B15" t="n">
        <v>11972</v>
      </c>
      <c s="6" r="C15" t="n">
        <v>-199635</v>
      </c>
    </row>
    <row r="16" spans="1:3">
      <c s="4" r="A16" t="s">
        <v>144</v>
      </c>
      <c s="6" r="B16" t="n">
        <v>19731</v>
      </c>
      <c s="6" r="C16" t="n">
        <v>1950</v>
      </c>
    </row>
    <row r="17" spans="1:3">
      <c s="4" r="A17" t="s">
        <v>145</v>
      </c>
      <c s="6" r="B17" t="n">
        <v>-123445</v>
      </c>
      <c s="6" r="C17" t="n">
        <v>-164558</v>
      </c>
    </row>
    <row r="18" spans="1:3">
      <c s="4" r="A18" t="s">
        <v>146</v>
      </c>
      <c s="6" r="B18" t="n">
        <v>-136742</v>
      </c>
      <c s="6" r="C18" t="n">
        <v>-676379</v>
      </c>
    </row>
    <row r="19" spans="1:3">
      <c s="4" r="A19" t="s">
        <v>147</v>
      </c>
      <c s="6" r="B19" t="n">
        <v>-760954</v>
      </c>
      <c s="6" r="C19" t="n">
        <v>-2355757</v>
      </c>
    </row>
    <row r="20" spans="1:3">
      <c s="3" r="A20" t="s">
        <v>148</v>
      </c>
    </row>
    <row r="21" spans="1:3">
      <c s="4" r="A21" t="s">
        <v>149</v>
      </c>
      <c s="6" r="B21" t="n">
        <v>0</v>
      </c>
      <c s="6" r="C21" t="n">
        <v>-365424</v>
      </c>
    </row>
    <row r="22" spans="1:3">
      <c s="4" r="A22" t="s">
        <v>150</v>
      </c>
      <c s="6" r="B22" t="n">
        <v>-22000</v>
      </c>
      <c s="6" r="C22" t="n">
        <v>-29000</v>
      </c>
    </row>
    <row r="23" spans="1:3">
      <c s="4" r="A23" t="s">
        <v>151</v>
      </c>
      <c s="6" r="B23" t="n">
        <v>-22000</v>
      </c>
      <c s="6" r="C23" t="n">
        <v>-394424</v>
      </c>
    </row>
    <row r="24" spans="1:3">
      <c s="3" r="A24" t="s">
        <v>152</v>
      </c>
    </row>
    <row r="25" spans="1:3">
      <c s="4" r="A25" t="s">
        <v>153</v>
      </c>
      <c s="6" r="B25" t="n">
        <v>584149</v>
      </c>
      <c s="6" r="C25" t="n">
        <v>-508547</v>
      </c>
    </row>
    <row r="26" spans="1:3">
      <c s="4" r="A26" t="s">
        <v>154</v>
      </c>
      <c s="6" r="B26" t="n">
        <v>0</v>
      </c>
      <c s="6" r="C26" t="n">
        <v>750000</v>
      </c>
    </row>
    <row r="27" spans="1:3">
      <c s="4" r="A27" t="s">
        <v>155</v>
      </c>
      <c s="6" r="B27" t="n">
        <v>-27500</v>
      </c>
      <c s="6" r="C27" t="n">
        <v>0</v>
      </c>
    </row>
    <row r="28" spans="1:3">
      <c s="4" r="A28" t="s">
        <v>156</v>
      </c>
      <c s="6" r="B28" t="n">
        <v>100000</v>
      </c>
      <c s="6" r="C28" t="n">
        <v>2697240</v>
      </c>
    </row>
    <row r="29" spans="1:3">
      <c s="4" r="A29" t="s">
        <v>157</v>
      </c>
      <c s="6" r="B29" t="n">
        <v>500000</v>
      </c>
      <c s="6" r="C29" t="n">
        <v>0</v>
      </c>
    </row>
    <row r="30" spans="1:3">
      <c s="4" r="A30" t="s">
        <v>158</v>
      </c>
      <c s="6" r="B30" t="n">
        <v>1156649</v>
      </c>
      <c s="6" r="C30" t="n">
        <v>2938693</v>
      </c>
    </row>
    <row r="31" spans="1:3">
      <c s="4" r="A31" t="s">
        <v>159</v>
      </c>
      <c s="6" r="B31" t="n">
        <v>373695</v>
      </c>
      <c s="6" r="C31" t="n">
        <v>188512</v>
      </c>
    </row>
    <row r="32" spans="1:3">
      <c s="4" r="A32" t="s">
        <v>160</v>
      </c>
      <c s="6" r="B32" t="n">
        <v>327298</v>
      </c>
      <c s="6" r="C32" t="n">
        <v>257633</v>
      </c>
    </row>
    <row r="33" spans="1:3">
      <c s="4" r="A33" t="s">
        <v>161</v>
      </c>
      <c s="6" r="B33" t="n">
        <v>700993</v>
      </c>
      <c s="6" r="C33" t="n">
        <v>446145</v>
      </c>
    </row>
    <row r="34" spans="1:3">
      <c s="3" r="A34" t="s">
        <v>162</v>
      </c>
    </row>
    <row r="35" spans="1:3">
      <c s="4" r="A35" t="s">
        <v>163</v>
      </c>
      <c s="6" r="B35" t="n">
        <v>163008</v>
      </c>
      <c s="6" r="C35" t="n">
        <v>194582</v>
      </c>
    </row>
    <row r="36" spans="1:3">
      <c s="3" r="A36" t="s">
        <v>164</v>
      </c>
    </row>
    <row r="37" spans="1:3">
      <c s="4" r="A37" t="s">
        <v>165</v>
      </c>
      <c s="6" r="B37" t="n">
        <v>0</v>
      </c>
      <c s="6" r="C37" t="n">
        <v>750000</v>
      </c>
    </row>
    <row r="38" spans="1:3">
      <c s="4" r="A38" t="s">
        <v>166</v>
      </c>
      <c s="6" r="B38" t="n">
        <v>121609</v>
      </c>
      <c s="6" r="C38" t="n">
        <v>1628000</v>
      </c>
    </row>
    <row r="39" spans="1:3">
      <c s="4" r="A39" t="s">
        <v>167</v>
      </c>
      <c s="6" r="B39" t="n">
        <v>0</v>
      </c>
      <c s="6" r="C39" t="n">
        <v>0</v>
      </c>
    </row>
    <row r="40" spans="1:3">
      <c s="4" r="A40" t="s">
        <v>168</v>
      </c>
      <c s="6" r="C40" t="n">
        <v>0</v>
      </c>
    </row>
    <row r="41" spans="1:3">
      <c s="4" r="A41" t="s">
        <v>169</v>
      </c>
      <c s="6" r="B41" t="n">
        <v>806860</v>
      </c>
      <c s="6" r="C41" t="n">
        <v>0</v>
      </c>
    </row>
    <row r="42" spans="1:3">
      <c s="4" r="A42" t="s">
        <v>170</v>
      </c>
      <c s="6" r="B42" t="n">
        <v>1044374</v>
      </c>
      <c s="7" r="C42" t="n">
        <v>0</v>
      </c>
    </row>
    <row r="43" spans="1:3">
      <c s="4" r="A43" t="s">
        <v>171</v>
      </c>
      <c s="7" r="B43" t="n">
        <v>7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Related Party Transactions</vt:lpstr>
      <vt:lpstr>Note Payable - Revolving Credit</vt:lpstr>
      <vt:lpstr>Convertible Notes Payable</vt:lpstr>
      <vt:lpstr>Stockholders' Equity</vt:lpstr>
      <vt:lpstr>Commitments and Contingencies</vt:lpstr>
      <vt:lpstr>Financial Information by Geogra</vt:lpstr>
      <vt:lpstr>Concentration of Credit Risk</vt:lpstr>
      <vt:lpstr>Subsequent Events</vt:lpstr>
      <vt:lpstr>Basis of Presentation and Sum16</vt:lpstr>
      <vt:lpstr>Basis of Presentation and Sum17</vt:lpstr>
      <vt:lpstr>Stockholders' Equity (Tables)</vt:lpstr>
      <vt:lpstr>Commitments and Contingencies -</vt:lpstr>
      <vt:lpstr>Financial Information by Geog20</vt:lpstr>
      <vt:lpstr>Basis of Presentation and Sum21</vt:lpstr>
      <vt:lpstr>Basis of Presentation and Sum22</vt:lpstr>
      <vt:lpstr>Related Party Transactions (Det</vt:lpstr>
      <vt:lpstr>Note Payable - Revolving Cred24</vt:lpstr>
      <vt:lpstr>Convertible Notes Payable (Deta</vt:lpstr>
      <vt:lpstr>Stockholders' Equity - Schedule</vt:lpstr>
      <vt:lpstr>Stockholders' Equity - Schedu27</vt:lpstr>
      <vt:lpstr>Stockholders' Equity - Schedu28</vt:lpstr>
      <vt:lpstr>Stockholders' Equity (Details N</vt:lpstr>
      <vt:lpstr>Commitments and Contingencies30</vt:lpstr>
      <vt:lpstr>Commitments and Contingencies (</vt:lpstr>
      <vt:lpstr>Financial Information by Geog32</vt:lpstr>
      <vt:lpstr>Concentration of Credit Risk (D</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21:24Z</dcterms:created>
  <dcterms:modified xmlns:dcterms="http://purl.org/dc/terms/" xmlns:xsi="http://www.w3.org/2001/XMLSchema-instance" xsi:type="dcterms:W3CDTF">2016-03-15T17:21:24Z</dcterms:modified>
  <dc:title xmlns:dc="http://purl.org/dc/elements/1.1/">Untitled</dc:title>
  <dc:description xmlns:dc="http://purl.org/dc/elements/1.1/"/>
  <dc:subject xmlns:dc="http://purl.org/dc/elements/1.1/"/>
  <cp:keywords/>
  <cp:category/>
</cp:coreProperties>
</file>